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Mortgage Servicing Rights" sheetId="8" r:id="rId8"/>
    <s:sheet name="Guaranty Obligation and Allowan" sheetId="9" r:id="rId9"/>
    <s:sheet name="Servicing" sheetId="10" r:id="rId10"/>
    <s:sheet name="Warehouse Notes Payable" sheetId="11" r:id="rId11"/>
    <s:sheet name="Fair Value Measurements" sheetId="12" r:id="rId12"/>
    <s:sheet name="Litigation, Commitments, and Co" sheetId="13" r:id="rId13"/>
    <s:sheet name="Earnings Per Share" sheetId="14" r:id="rId14"/>
    <s:sheet name="Total Equity" sheetId="15" r:id="rId15"/>
    <s:sheet name="Goodwill" sheetId="16" r:id="rId16"/>
    <s:sheet name="Summary of Significant Accoun17" sheetId="17" r:id="rId17"/>
    <s:sheet name="Summary of Significant Accoun18" sheetId="18" r:id="rId18"/>
    <s:sheet name="Mortgage Servicing Rights (Tabl" sheetId="19" r:id="rId19"/>
    <s:sheet name="Guaranty Obligation and Allow20" sheetId="20" r:id="rId20"/>
    <s:sheet name="Warehouse Notes Payable (Tables" sheetId="21" r:id="rId21"/>
    <s:sheet name="Fair Value Measurements (Tables" sheetId="22" r:id="rId22"/>
    <s:sheet name="Earnings Per Share (Tables)" sheetId="23" r:id="rId23"/>
    <s:sheet name="Total Equity (Tables)" sheetId="24" r:id="rId24"/>
    <s:sheet name="Goodwill (Tables)" sheetId="25" r:id="rId25"/>
    <s:sheet name="Organization and Basis of Pre26" sheetId="26" r:id="rId26"/>
    <s:sheet name="Organization and Basis of Pre27" sheetId="27" r:id="rId27"/>
    <s:sheet name="Summary of Significant Accoun28" sheetId="28" r:id="rId28"/>
    <s:sheet name="Summary of Significant Accoun29" sheetId="29" r:id="rId29"/>
    <s:sheet name="Summary of Significant Accoun30" sheetId="30" r:id="rId30"/>
    <s:sheet name="Mortgage Servicing Rights - Add" sheetId="31" r:id="rId31"/>
    <s:sheet name="Mortgage Servicing Rights - Sch" sheetId="32" r:id="rId32"/>
    <s:sheet name="Mortgage Servicing Rights - Sum" sheetId="33" r:id="rId33"/>
    <s:sheet name="Mortgage Servicing Rights - S34" sheetId="34" r:id="rId34"/>
    <s:sheet name="Guaranty Obligation and Allow35" sheetId="35" r:id="rId35"/>
    <s:sheet name="Guaranty Obligation and Allow36" sheetId="36" r:id="rId36"/>
    <s:sheet name="Guaranty Obligation and Allow37" sheetId="37" r:id="rId37"/>
    <s:sheet name="Servicing - Additional Informat" sheetId="38" r:id="rId38"/>
    <s:sheet name="Warehouse Notes Payable - Addit" sheetId="39" r:id="rId39"/>
    <s:sheet name="Warehouse Notes Payable - Sched" sheetId="40" r:id="rId40"/>
    <s:sheet name="Fair Value Measurements - Summa" sheetId="41" r:id="rId41"/>
    <s:sheet name="Fair Value Measurements - Addit" sheetId="42" r:id="rId42"/>
    <s:sheet name="Fair Value Measurements - Sched" sheetId="43" r:id="rId43"/>
    <s:sheet name="Fair Value Measurements - Sch44" sheetId="44" r:id="rId44"/>
    <s:sheet name="Fair Value Measurements - Sch45" sheetId="45" r:id="rId45"/>
    <s:sheet name="Fair Value Measurements - Sch46" sheetId="46" r:id="rId46"/>
    <s:sheet name="Litigation, Commitments, and 47" sheetId="47" r:id="rId47"/>
    <s:sheet name="Litigation, Commitments, and 48" sheetId="48" r:id="rId48"/>
    <s:sheet name="Litigation, Commitments, and 49" sheetId="49" r:id="rId49"/>
    <s:sheet name="Earnings Per Share - Schedule o" sheetId="50" r:id="rId50"/>
    <s:sheet name="Earnings Per Share - Antidiluti" sheetId="51" r:id="rId51"/>
    <s:sheet name="Total Equity - Summary of Chang" sheetId="52" r:id="rId52"/>
    <s:sheet name="Total Equity - Additional Infor" sheetId="53" r:id="rId53"/>
    <s:sheet name="Goodwill - Schedule of Goodwill" sheetId="54" r:id="rId54"/>
    <s:sheet name="Goodwill - Additional Informati" sheetId="55" r:id="rId55"/>
  </s:sheets>
  <s:definedNames/>
  <s:calcPr calcId="124519" calcMode="auto" fullCalcOnLoad="1"/>
</s:workbook>
</file>

<file path=xl/sharedStrings.xml><?xml version="1.0" encoding="utf-8"?>
<sst xmlns="http://schemas.openxmlformats.org/spreadsheetml/2006/main" uniqueCount="494">
  <si>
    <t>Document and Entity Information - shares</t>
  </si>
  <si>
    <t>9 Months Ended</t>
  </si>
  <si>
    <t>Sep. 30, 2015</t>
  </si>
  <si>
    <t>Oct. 29, 2015</t>
  </si>
  <si>
    <t>Document And Entity Information</t>
  </si>
  <si>
    <t>Document Type</t>
  </si>
  <si>
    <t>10-Q</t>
  </si>
  <si>
    <t>Amendment Flag</t>
  </si>
  <si>
    <t>false</t>
  </si>
  <si>
    <t>Document Period End Date</t>
  </si>
  <si>
    <t>Sep. 30,
		2015</t>
  </si>
  <si>
    <t>Document Fiscal Year Focus</t>
  </si>
  <si>
    <t>Document Fiscal Period Focus</t>
  </si>
  <si>
    <t>Q3</t>
  </si>
  <si>
    <t>Entity Current Reporting Status</t>
  </si>
  <si>
    <t>Yes</t>
  </si>
  <si>
    <t>Entity Registrant Name</t>
  </si>
  <si>
    <t>Walker &amp; Dunlop,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cash equivalents</t>
  </si>
  <si>
    <t>Restricted cash</t>
  </si>
  <si>
    <t>Pledged securities, at fair value</t>
  </si>
  <si>
    <t>Loans held for sale, at fair value</t>
  </si>
  <si>
    <t>Loans held for investment, net</t>
  </si>
  <si>
    <t>Servicing fees and other receivables, net</t>
  </si>
  <si>
    <t>Derivative Assets</t>
  </si>
  <si>
    <t>Mortgage servicing rights</t>
  </si>
  <si>
    <t>Goodwill and other intangible assets</t>
  </si>
  <si>
    <t>Other assets</t>
  </si>
  <si>
    <t>Total assets</t>
  </si>
  <si>
    <t>Liabilities</t>
  </si>
  <si>
    <t>Accounts payable and other liabilities</t>
  </si>
  <si>
    <t>Performance deposits from borrowers</t>
  </si>
  <si>
    <t>Derivative liabilities</t>
  </si>
  <si>
    <t>Guaranty obligation, net of accumulated amortization</t>
  </si>
  <si>
    <t>Allowance for risk-sharing obligations</t>
  </si>
  <si>
    <t>Warehouse notes payable</t>
  </si>
  <si>
    <t>Note payable</t>
  </si>
  <si>
    <t>Total liabilities</t>
  </si>
  <si>
    <t>Equity</t>
  </si>
  <si>
    <t>Common stock, $0.01 par value. Authorized 200,000; issued and outstanding 29,184 shares at September 30, 2015 and 31,822 shares at December 31, 2014</t>
  </si>
  <si>
    <t>Additional paid-in capital</t>
  </si>
  <si>
    <t>Retained earnings</t>
  </si>
  <si>
    <t>Total stockholders' equity</t>
  </si>
  <si>
    <t>Noncontrolling interests</t>
  </si>
  <si>
    <t>Total equity</t>
  </si>
  <si>
    <t>Commitments and contingencies (Note 8)</t>
  </si>
  <si>
    <t xml:space="preserve"> </t>
  </si>
  <si>
    <t>Total liabilities and equity</t>
  </si>
  <si>
    <t>Condensed Consolidated Balance Sheets (Parenthetical) - $ / shares shares in Thousands</t>
  </si>
  <si>
    <t>Condensed Consolidated Balance Sheets</t>
  </si>
  <si>
    <t>Preferred shares, authorized</t>
  </si>
  <si>
    <t>Common stock, par value (in dollars per share)</t>
  </si>
  <si>
    <t>Common stock, authorized</t>
  </si>
  <si>
    <t>Common stock, issued</t>
  </si>
  <si>
    <t>Common stock, outstanding</t>
  </si>
  <si>
    <t>Condensed Consolidated Statements of Income - USD ($) shares in Thousands, $ in Thousands</t>
  </si>
  <si>
    <t>3 Months Ended</t>
  </si>
  <si>
    <t>Sep. 30, 2014</t>
  </si>
  <si>
    <t>Revenues</t>
  </si>
  <si>
    <t>Gains from mortgage banking activities</t>
  </si>
  <si>
    <t>Servicing fees</t>
  </si>
  <si>
    <t>Net warehouse interest income</t>
  </si>
  <si>
    <t>Escrow earnings and other interest income</t>
  </si>
  <si>
    <t>Other</t>
  </si>
  <si>
    <t>Total revenues</t>
  </si>
  <si>
    <t>Expenses</t>
  </si>
  <si>
    <t>Personnel</t>
  </si>
  <si>
    <t>Amortization and depreciation</t>
  </si>
  <si>
    <t>Provision for credit losses</t>
  </si>
  <si>
    <t>Interest expense on corporate debt</t>
  </si>
  <si>
    <t>Other operating expenses</t>
  </si>
  <si>
    <t>Total expenses</t>
  </si>
  <si>
    <t>Income from operations</t>
  </si>
  <si>
    <t>Income tax expense</t>
  </si>
  <si>
    <t>Net income before noncontrolling interests</t>
  </si>
  <si>
    <t>Net income from noncontrolling interests</t>
  </si>
  <si>
    <t>Walker &amp; Dunlop net income</t>
  </si>
  <si>
    <t>Basic earnings per share</t>
  </si>
  <si>
    <t>Diluted earnings per share</t>
  </si>
  <si>
    <t>Basic weighted average shares outstanding</t>
  </si>
  <si>
    <t>Diluted weighted average shares outstanding</t>
  </si>
  <si>
    <t>Condensed Consolidated Statements of Cash Flows - USD ($) $ in Thousands</t>
  </si>
  <si>
    <t>Cash flows from operating activities</t>
  </si>
  <si>
    <t>Adjustments to reconcile net income to net cash provided by (used in) operating activities:</t>
  </si>
  <si>
    <t>Gains attributable to the fair value of future servicing rights, net of guaranty obligation</t>
  </si>
  <si>
    <t>Change in the fair value of premium and origination fees</t>
  </si>
  <si>
    <t>Other operating activities, net</t>
  </si>
  <si>
    <t>Net cash provided by (used in) operating activities</t>
  </si>
  <si>
    <t>Cash flows from investing activities</t>
  </si>
  <si>
    <t>Capital expenditures</t>
  </si>
  <si>
    <t>Acquisitions, net of cash acquired</t>
  </si>
  <si>
    <t>Originations of loans held for investment</t>
  </si>
  <si>
    <t>Principal collected on loans held for investment</t>
  </si>
  <si>
    <t>Net cash provided by (used in) investing activities</t>
  </si>
  <si>
    <t>Cash flows from financing activities</t>
  </si>
  <si>
    <t>Borrowings (repayments) of warehouse notes payable, net</t>
  </si>
  <si>
    <t>Borrowings of interim warehouse notes payable</t>
  </si>
  <si>
    <t>Repayments of interim warehouse notes payable</t>
  </si>
  <si>
    <t>Repayments of note payable</t>
  </si>
  <si>
    <t>Proceeds from issuance of common stock</t>
  </si>
  <si>
    <t>Repurchase of common stock</t>
  </si>
  <si>
    <t>Repayments of secured borrowings</t>
  </si>
  <si>
    <t>Debt issuance costs</t>
  </si>
  <si>
    <t>Tax benefit (shortfall) from vesting of equity award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to third parties for interest</t>
  </si>
  <si>
    <t>Cash paid for taxes</t>
  </si>
  <si>
    <t>Organization and Basis of Presentation</t>
  </si>
  <si>
    <t>ORGANIZATION AND BASIS OF PRESENTATION</t>
  </si>
  <si>
    <t>NOTE 1 —ORGANIZATION AND BASIS OF PRESENTATION
These financial statements represent the condensed consolidated financial position and results of operations of Walker &amp; Dunlop, Inc. and its subsidiaries. Unless the context otherwise requires, references to “we,” “us,” “our,” “Walker &amp; Dunlop” and the “Company” mean the Walker &amp; Dunlop consolidated companies . The statements have been prepared in conformity with U.S. generally accepted accounting principles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the Company’s Annual Report on Form 10-K for the year ended December 31, 2014 (“2014 Form 10-K”). In the opinion of management, all adjustments (consisting only of normal recurring accruals except as otherwise noted herein) considered necessary for a fair presentation of the results for the Company in the interim periods presented have been included. Results of operations for the three and nine months ended September 30, 2015 are not necessarily indicative of the results that may be expected for the year ending December 31, 2015 or thereafter.
Walker &amp; Dunlop is one of the leading commercial real estate finance companies in the United States. The Company originates, sells, and services a range of multifamily and other commercial real estate financing products and provides multifamily investment sales brokerage services. The Company’s clients are owners and developers of commercial real estate across the country. The Company originates and sells loans pursuant to the programs of the Federal National Mortgage Association (“Fannie Mae”) and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with which Walker &amp; Dunlop has long-established relationships. The Company retains servicing rights and asset-management responsibilities on nearly all loans that it sells to the GSEs and HUD. Walker &amp; Dunlop is approved as a Fannie Mae Delegated Underwriting and Servicing (“DUS” TM ) lender nationally, a Freddie Mac Program Plus TM lender in 23 states and the District of Columbia, a Freddie Mac targeted affordable housing seller/servicer, a HUD Multifamily Accelerated Processing (“MAP”) lender nationally, a HUD Section 232 LEAN lender nationally, and a Ginnie Mae issuer. The Company also acts as a loan broker for a number of life insurance companies, commercial banks, and other institutional investors, in which cases it does not fund the loan but rather acts as a loan broker. The Company retains the servicing rights on some of the loans where it acts as a broker.
The Company offers an interim loan program for floating-rate loans for terms of up to three years to experienced borrowers seeking to acquire or reposition multifamily properties that do not currently qualify for permanent GSE or HUD financing (the “Interim Program”). The Company underwrites all loans originated through the Interim Program using similar underwriting standards used to underwrite loans it originates and sells. During the time they are outstanding, the Company assumes the full risk of loss on the loans. In addition, the Company services and asset-manages loans originated through the Interim Program, with the ultimate goal of providing permanent financing on the properties. These loans are classified as held for investment on the Company’s condensed consolidated balance sheet during such time that they are outstanding.
The Company offers a Commercial Mortgage Backed Securities (“CMBS”) lending program (“CMBS Program”) through a partnership with a large institutional investor, in which the Company owns a 40% interest (“CMBS Partnership”). The CMBS Program offers financing for all commercial property types throughout the United States. The loans in the CMBS Program are selected, funded, and underwritten by the CMBS Partnership. The Company receives a fee for servicing the loans. The CMBS Partnership assumes the full risk of loss on the loans while it holds the loans. The Company accounts for its ownership interest using the equity method of accounting. During the second quarter of 2015, the Company increased its ownership interest in the CMBS Partnership from 20% to 40% . The increase in ownership percentage has not had a material impact on the Company’s financial results.
On April 21, 2015 , the Company completed its purchase of 75% of certain assets and assumption of certain liabilities of Engler Financial Group, LLC (“EFG”) for an agreed-upon price of $13.0 million payable in $11.1 million cash and shares of the Company’s common stock with an estimated fair value of $1.9 million as of the acquisition date. The net assets purchased from EFG were contributed to a newly formed subsidiary, Walker &amp; Dunlop Investment Sales, LLC (“WDIS”), through which the Company conducts its investment sales business. The initial focus of the investment sales brokerage services is the southeastern United States. The Company plans to expand these brokerage services nationally.
The Company consolidates WDIS and records the unowned portion of WDIS within Noncontrolling interests in the Condensed Consolidated Balance Sheets. Additionally, the Company records EFG’s portion of net income within Net income from noncontrolling interests in the Condensed Consolidated Statements of Income.</t>
  </si>
  <si>
    <t>Summary of Significant Accounting Policies</t>
  </si>
  <si>
    <t>NOTE 2 —SUMMARY OF SIGNIFICANT ACCOUNTING POLICIES
Principles of Consolidation —The condensed consolidated financial statements include the accounts of the Company and all of its consolidated entities. All intercompany transactions have been eliminated. The Company has evaluated all subsequent events.
Use of Estimates —The preparation of condensed consolidated financial statements in conformity with GAAP requires management to make estimates and assumptions that affect the reported amounts of assets, liabilities, revenues and expenses, including guaranty obligations, allowance for risk-sharing obligations, allowance for loan losses, capitalized mortgage servicing rights, derivative instruments, and the disclosure of contingent assets and liabilities. Actual results may vary from these estimates.
Gains from Mortgage Banking Activities — Gains from mortgage banking activities income is recognized when the Company records a derivative asset upon the commitment to originate a loan with a borrower and sell the loan to an investor. This commitment asset is recognized at fair value, which reflects the fair value of the contractual loan origination related fees and sale premiums, net of any co-broker fees, and the estimated fair value of the expected net cash flows associated with the servicing of the loan net of the estimated net future cash flows associated with any risk-sharing obligations. For loans the Company brokers, gains from mortgage banking activities are recognized when the loan is closed and represent the origination fee earned by the Company.
The co-broker fees for the three months ended September 30, 2015 and 2014 were $2.3 million and $3.5 million, respectively. For the nine months ended September 30, 2015 and 2014 , the co-broker fees were $15.1 million and $11.2 million, respectively.
Comprehensive Income —For the three and nine months ended September 30, 2015 and 2014 , comprehensive income equaled net income; therefore, a separate statement of comprehensive income is not included in the accompanying condensed consolidated financial statements.
Loans Held for Investment, net — Loans held for investment are multifamily loans originated by the Company through the Interim Program for properties that currently do not qualify for permanent GSE or HUD financing. These loans have terms of up to three years. The loans are carried at their unpaid principal balances, adjusted for net unamortized loan fees and costs, and net of any allowance for loan losses. Interest income is accrued based on the actual coupon rate, adjusted for the amortization of net deferred fees and costs, and is recognized as revenue when earned and deemed collectible. All loans held for investment are multifamily loans with similar risk characteristics. As of September 30, 2015 , Loans held for investment, net consisted of $347.3 million of unpaid principal balance less $1.2 million of net unamortized deferred fees and costs and $1.2 million of allowance for loan losses. As of December 31, 2014 , Loans held for investment, net consisted of $225.3 million of unpaid principal balance less $1.4 million of net unamortized deferred fees and costs and $0.9 million of allowance for loan losses.
The allowance for loan losses is the Company’s estimate of credit losses inherent in the loan portfolio at the balance sheet date. The Company has established a process to determine the appropriateness of the allowance for loan losses that assesses the losses inherent in the portfolio. That process includes assessing the credit quality of each of the loans held for investment by monitoring the financial condition of the borrower and the financial trends of the underlying property. The allowance levels are influenced by the outstanding portfolio balance, delinquency status, historic loss experience, and other conditions influencing loss expectations, such as economic conditions. The allowance for loan losses is estimated collectively for loans with similar characteristics and for which there is no evidence of impairment. The allowance for loan losses recorded as of September 30, 2015 and December 31, 2014 are based on the Company’s collective assessment of the portfolio.
Loans held for investment are placed on non-accrual status when full and timely collection of interest or principal is not probable. Loans held for investment are considered past due when contractually required principal or interest payments have not been made on the due dates and are charged off when the loan is considered uncollectible. The Company evaluates all loans held for investment for impairment. A loan is considered impaired when the Company believes that the facts and circumstances of the loan suggest that the Company will not be able to collect all contractually due principal and interest. Delinquency status and property financial condition are key components of the Company’s consideration of impairment status.
None of the loans held for investment was delinquent, impaired , or on non-accrual status as of September 30, 2015 or December 31, 2014 . Additionally, we have not experienced any delinquencies related to these loans or charged off any loan held for investment since the inception of the Interim Program.
Provision for Credit Losses — The Company records the income statement impact of the changes in the allowance for loan losses and the allowance for risk-sharing obligations within Provision for credit losses in the Condensed Consolidated Statements of Income. Provision for credit losses consisted of the following activity for the three and nine months ended September 30, 2015 and 2014 :
For the three months ended
For the nine months ended
September 30,
September 30,
(in thousands)
2015
2014
2015
2014
Provision for loan losses
$
$
$
$
Provision for risk-sharing obligations
—
Provision for credit losses
$
$
$
$
Net Warehouse Interest Income— The Company presents warehouse interest income net of warehouse interest expense. Warehouse interest income is the interest earned from loans held for sale and loans held for investment. Substantially all loans that are held for sale are financed with matched borrowings under our warehouse facilities incurred to fund a specific loan held for sale. A portion of all loans that are held for investment is financed with matched borrowings under our warehouse facilities. The portion of loans held f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three and nine months ended September 30, 2015 and 2014 are the following components:
For the three months ended
For the nine months ended
September 30,
September 30,
(in thousands)
2015
2014
2015
2014
Warehouse interest income - loans held for sale
$
$
$
$
Warehouse interest expense - loans held for sale
Net warehouse interest income - loans held for sale
$
$
$
$
Warehouse interest income - loans held for investment
$
$
$
$
Warehouse interest expense - loans held for investment
Net warehouse interest income - loans held for investment
$
$
$
$
Total net warehouse interest income
$
$
$
$
Recently Announced Accounting Pronouncement s —In the third quarter of 2015, Accounting Standard Update 2015 ‑14 (“ASU 2015-14”), Revenue from Contracts with Customers (Topic 606): Deferral of the Effective Date , was issued. ASU 2015 ‑14 deferred the effective date of Accounting Standards Update 2014-09 (“ASU 2014-09”), Revenue from Contracts with Customers , by one year. The new effective date applicable to the Company for ASU 2014-09 is January 1, 2018. As previously disclosed, it appears that substantially all of the Company’s contracts with customers do not fall within the scope of the guidance; however, the Company is in the process of selecting a transition method and determining whether ASU 2014-09 will have a material impact on its reported financial results.
In the third quarter of 2015, Accounting Standards Update 2015-16 (“ASU 2015-16”), Simplifying the Accounting for Measurement-Period Adjustments , was issued.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the Company January 1, 2016. The Company does not believe ASU 2015-16 will have a material impact on its reported financial results.
As disclosed in the Company’s Quarterly Report on Form 10-Q for the quarterly period ended June 30, 2015, the Company adopted Accounting Standards Update 2015-03, Simplifying the Presentation of Debt Issuance Costs , during the second quarter of 2015. There have been no other material changes to the accounting policies discussed in Note 2 of the Company’s 2014 Form 10-K.</t>
  </si>
  <si>
    <t>Mortgage Servicing Rights</t>
  </si>
  <si>
    <t>NOTE 3 —MORTGAGE SERVICING RIGHTS
Mortgage Servicing Rights (“MSRs”) represent the carrying value of the servicing rights retained by the Company for mortgage loans originated and sold. The initial capitalized amount is equal to the estimated fair value of the expected net cash flows associated with the servicing rights. The following describes the key assumptions used in calculating each loan's MSR:
Discount rate —Depending upon loan type, the discount rate used is management's best estimate of market discount rates. The rates used for loans originated were 10% to 15% for each of the periods presented.
Estimated Life —The estimated life of the MSRs is derived based upon the stated yield maintenance and/or prepayment protection term of the underlying loan and may be reduced by 6 to 12 months based upon the expiration of various types of prepayment penalty and/or lockout provisions prior to that stated maturity date. The Company’s historical experience is that the prepayment provisions typically do not provide a significant deterrent to a borrower’s refinancing the loan within 6 to 12 months of the expiration of the prepayment provisions.
Servicing Cost —The estimated future cost to service the loan for the estimated life of the MSR is subtracted from the estimated future cash flows.
The fair values of the MSRs at September 30, 2015 and December 31, 2014 were $500.7 million and $469.9 million, respectively. The Company uses a discounted static cash flow valuation approach and the key economic assumption is the discount rate. For example, see the following sensitivities:
The impact of a 100 basis point increase in the discount rate at September 30, 2015 is a decrease in the fair value of $16.7 million.
The impact of a 200 basis point increase in the discount rate at September 30, 2015 is a decrease in the fair value of $32.1 million.
These sensitivities are hypothetical and should be used with caution. These estimates do not include interplay among assumptions and are estimated as a portfolio rather than individual assets.
Activity related to capitalized MSRs for the three and nine months ended September 30, 2015 and 2014 was as follows:
For the three months ended
For the nine months ended
September 30,
September 30,
(in thousands)
2015
2014
2015
2014
Beginning balance
$
$
$
$
Additions, following the sale of loan
Amortization
Pre-payments and write-offs
Ending balance
$
$
$
$
The following summarizes the components of the net carrying value of the Company’s acquired and originated MSRs as of September 30, 2015 :
As of September 30, 2015
Gross
Accumulated
Net
(in thousands)
carrying value
amortization
carrying value
Acquired MSRs
$
$
$
Originated MSRs
Total
$
$
$
The expected amortization of MSRs recorded as of September 30, 2015 is shown in the table below. Actual amortization may vary from these estimates.
Originated MSRs
Acquired MSRs
Total MSRs
(in thousands)
Amortization
Amortization
Amortization
Three Months Ending December 31,
2015
$
$
$
Year Ending December 31,
2016
2017
2018
2019
2020
Thereafter
Total
$
$
$</t>
  </si>
  <si>
    <t>Guaranty Obligation and Allowance for Risk-Sharing Obligations</t>
  </si>
  <si>
    <t>NOTE 4 —GUARANTY OBLIGATION AND ALLOWANCE FOR RISK-SHARING OBLIGATIONS
When a loan is sold under the Fannie Mae DUS program, the Company typically agrees to guarantee a portion of the ultimate loss incurred on the loan should the borrower fail to perform. The compensation for this risk is a component of the servicing fee on the loan. No guaranty is provided for loans sold under the Freddie Mac or HUD loan programs.
Activity related to the guaranty obligation for the three and nine months ended September 30, 2015 and 2014 was as follows:
For the three months ended
For the nine months ended
September 30,
September 30,
(in thousands)
2015
2014
2015
2014
Beginning balance
$
$
$
$
Additions, following the sale of loan
Amortization
Ending balance
$
$
$
$
The Company evaluates the allowance for risk-sharing obligations by monitoring the performance of each loan for triggering events or conditions that may signal a potential default. In situations where payment under the guaranty is probable and estimable on a specific loan, the Company records an allowance for the estimated risk-sharing loss through a charge to the provision for risk-sharing obligations, which is a component of Provision for credit losses in the Condensed Consolidated Statements of Income, along with a write-off of the loan-specific MSR and guaranty obligation. The amount of the provision reflects our assessment of the likelihood of payment by the borrower, the estimated disposition value of the underlying collateral, and the level of risk sharing. Historically, the loss recognition occurs at or before the loan becomes 60 days delinquent. Activity related to the allowance for risk-sharing obligations for the three and nine months ended September 30, 2015 and 2014 follows:
For the three months ended
For the nine months ended
September 30,
September 30,
(in thousands)
2015
2014
2015
2014
Beginning balance
$
$
$
$
Provision for risk-sharing obligations
—
Write-offs
—
Ending balance
$
$
$
$
As of September 30, 2015 , the maximum quantifiable contingent liability associated with the Company’s guarantees under the Fannie Mae DUS agreement was $3.9 billion.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as determined to be without value at the time of settlement.</t>
  </si>
  <si>
    <t>Servicing</t>
  </si>
  <si>
    <t>SERVICING</t>
  </si>
  <si>
    <t>NOTE 5 —SERVICING
The total unpaid principal balance of loans the Company was servicing for various institutional investors was $47.8 billion as of September 30, 2015 compared to $44.0 billion as of December 31, 2014 .</t>
  </si>
  <si>
    <t>Warehouse Notes Payable</t>
  </si>
  <si>
    <t>NOTE 6 —WAREHOUSE NOTES PAYABLE
At September 30, 2015 , to provide financing to borrowers under GSE and HUD programs, the Company has arranged for warehouse lines of credit in the amount of $1.5 billion with certain national banks and a $0.5 billion uncommitted facility with Fannie Mae (collectively, the “Agency Warehouse Facilities”). In support of these Agency Warehouse Facilities, the Company has pledged substantially all of its loans held for sale under the Company's approved programs. Additionally, at September 30, 2015 , the Company has arranged for warehouse lines of credit in the amount of $0.3 billion with certain national banks to assist in funding loans held for investment under the Interim Program (“Interim Warehouse Facilities”). The Company has pledged substantially all of its loans held for investment against these Interim Warehouse Facilities. The maximum amount and outstanding borrowings under the warehouse notes payable at September 30, 2015 follow:
September 30, 2015
(dollars in thousands)
Maximum
Outstanding
Loan Type
Facility
Amount
Balance
Funded (1)
Interest rate
Agency warehouse facility #1
$
$
LHFS
30-day LIBOR plus 1.50% or 1.75%
Agency warehouse facility #2
LHFS
30-day LIBOR plus 1.50%
Agency warehouse facility #3
LHFS
30-day LIBOR plus 1.40%
Fannie Mae repurchase agreement, uncommitted line and open maturity
LHFS
30-day LIBOR plus 1.15%
Total agency warehouse facilities
$
$
Interim warehouse facility #1
$
$
LHFI
30-day LIBOR plus 1.90%
Interim warehouse facility #2
LHFI
30-day LIBOR plus 2.00%
Interim warehouse facility #3
LHFI
30-day LIBOR plus 2.00% to 2.50%
Total interim warehouse facilities
$
$
Debt issuance costs
—
Total warehouse facilities
$
$
(1)
Type of loan the borrowing facility is used to fully or partially fund – loans held for sale (“LHFS”) or loans held for investment (“LHFI”).
During the third quarter of 2015, the Company executed a temporary commitment increase agreement to the warehousing credit and security agreement related to Agency Warehouse Facility #1. The agreement provides a temporary $260.0 million increase in the maximum borrowing capacity to allow the Company to fund a specific portfolio of loans. The temporary increase may be used only to fund the specific portfolio of loans and matures on February 16, 2016 , at which time the maximum borrowing capacity returns to $425.0 million. Additionally, the borrowings under the temporary increase bear interest at the 30-day London Interbank Offered Rate (“LIBOR”) plus 175 basis points. All borrowings under the original warehousing and credit security agreement continue to bear interest at LIBOR plus 150 basis points. During the fourth quarter of 2015, the Company executed the tenth amendment to the same credit and security agreement that extended the maturity date to October 31, 2016 . No other material modifications have been made to the agreement.
During the second quarter of 2015, the Company executed the fourth amendment to the amended and restated credit and security agreement related to Agency Warehouse Facility #2. The amendment extended the maturity date to June 22, 2016 . During the fourth quarter of 2015, the Company executed the fifth amendment to the same credit and security agreement that reduced the interest rate to LIBOR plus 1.40% . Additionally, the fifth amendment changed the warehousing advance due date to February 15, 2016 for warehousing advances made in connection with Freddie Mac loan originations closed prior to the end of 2015. No other material modifications have been made to the agreement.
During the second quarter of 2015, the Company executed the second amendment to the credit and security agreement related to Agency Warehouse Facility #3. The amendment increased the maximum borrowing capacity to $240.0 million and extended the maturity date to April 30, 2016 . During the fourth quarter of 2015, the Company executed the third amendment to the same credit and security agreement. The third amendment provides a temporary $250.0 million increase in the maximum borrowing capacity that matures on February 29, 2016 , at which time the maximum borrowing capacity returns to $240.0 million. Additionally, the third amendment provides for extended warehouse advance periods on all loan types financed under the credit and security agreement as long as the advance is repaid prior to the expiration of the temporary increase. No other material modifications have been made to the credit and security agreement.
During the second quarter of 2015, Fannie Mae increased the Company’s maximum borrowing capacity under the uncommitted credit facility to $450.0 million.
During the second quarter of 2015, the Company executed the fifth amendment to the credit and security agreement related to Interim Warehouse Facility #1. The amendment extended the maturity date to April 30, 2016 , increased the maximum borrowing capacity to $85.0 million, and reduced the interest rate applicable under the facility to LIBOR plus 190 basis points. No other material modifications have been made to the agreement.
During the second quarter of 2015, the Company executed the second amendment to the credit and security agreement related to Interim Warehouse Facility #2. The amendment increased the maximum borrowing capacity to $200.0 million. No other material modifications have been made to the agreement.
During the fourth quarter of 2015, the Company executed the first amendment to the repurchase agreement related to Interim Warehouse Facility #3 that increased the maximum borrowing capacity to $75.0 million. No other material modifications have been made to the agreement.
The warehouse notes payable and the note payable are subject to various financial covenants, all of which the Company was in compliance with as of September 30, 2015 .</t>
  </si>
  <si>
    <t>Fair Value Measurements</t>
  </si>
  <si>
    <t>NOTE 7 —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on a nonrecurring basis. That is, the instruments are not measured at fair value on an ongoing basis but are subject to fair value adjustments in certain circumstances (for example, when there is evidence of impairment). The Company's MSRs do not trade in an active, open market with readily observable prices. While sales of multifamily MSRs do occur,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delinquency rate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assets and liabilities carried at fair value:
·
Derivative Instruments —The derivative positions consist of interest rate lock commitments and forward sale agreements. These instruments are valued using a discounted cash flow model developed based on changes in the U.S. Treasury rate and other observable market data. The value was determined after considering the potential impact of collateralization, adjusted to reflect nonperformance risk of both the counterparty and the Company, and are classified within Level 3 of the valuation hierarchy.
·
Loans Held for Sale —The loans held for sale are reported at fair value. The Company determines the fair value of the loans held for sale using discounted cash flow models that incorporate quoted observable prices from market participants. Therefore, the Company classifies these loans held for sale as Level 2.
·
Pledged Securities —The pledged securities are valued using quoted market prices from recent trades. Therefore, the Company classifies pledged securities as Level 1.
The following table summarizes financial assets and financial liabilities measured at fair value on a recurring basis as of September 30, 2015 , and December 31, 2014 , segregated by the level of the valuation inputs within the fair value hierarchy used to measure fair value:
Quoted Prices in
Significant
Significant
Active Markets
Other
Other
For Identical
Observable
Unobservable
Assets
Inputs
Inputs
Balance as of
(in thousands)
(Level 1)
(Level 2)
(Level 3)
Period End
September 30, 2015
Assets
Loans held for sale
$
—
$
$
—
$
Pledged securities
—
—
Derivative assets
—
—
Total
$
$
$
$
Liabilities
Derivative liabilities
$
—
$
—
$
$
Total
$
—
$
—
$
$
December 31, 2014
Assets
Loans held for sale
$
—
$
$
—
$
Pledged securities
—
—
Derivative assets
—
—
Total
$
$
$
$
Liabilities
Derivative liabilities
$
—
$
—
$
$
Total
$
—
$
—
$
$
There were no transfers between any of the levels within the fair value hierarchy during the nine months ended September 30, 2015 .
Derivative instruments (Level 3) are outstanding for short periods of time (generally less than 60 days). A roll forward of derivative instruments is presented below for the three and nine months ended September 30, 2015 and 2014
Fair Value Measurements
Using Significant Unobservable Inputs:
Derivative Instruments
For the three months ended
For the nine months ended
September 30,
September 30,
(in thousands)
2015
2014
2015
2014
Derivative assets and liabilities, net
Beginning balance
$
$
$
$
Settlements
Realized gains recorded in earnings (1)
Unrealized gains recorded in earnings (1)
Ending balance
$
$
$
$
(1)
Realized and unrealized gains from derivatives are recognized in Gains from mortgage banking activities in the Condensed Consolidated Statements of Income
The following table presents information about significant unobservable inputs used in the measurement of the fair value of the Company’s Level 3 assets and liabilities as of September 30, 2015 :
Quantitative Information about Level 3 Measurements
(in thousands)
Fair Value
Valuation Technique
Unobservable Input (1)
Input Value (1)
Derivative assets
$
Discounted cash flow
Counterparty credit risk
—
Derivative liabilities
$
Discounted cash flow
Counterparty credit risk
—
(1)
Significant increases in this input may lead to significantly lower fair value measurements.
The carrying amounts and the fair values of the Company's financial instruments as of September 30, 2015 and December 31, 2014 are presented below:
September 30, 2015
December 31, 2014
Carrying
Fair
Carrying
Fair
(in thousands)
Amount
Value
Amount
Value
Financial assets:
Cash and cash equivalents
$
$
$
$
Restricted cash
Pledged securities
Loans held for sale
Loans held for investment, net
Derivative assets
Total financial assets
$
$
$
$
Financial liabilities:
Derivative liabilities
$
$
$
$
Warehouse notes payable
Note payable
Total financial liabilities
$
$
$
$
The following methods and assumptions were used to estimate the fair value of each class of financial instruments for which it is practicable to estimate that value:
Cash and Cash Equivalents and Restricted Cash —The carrying amounts, at face value or cost plus accrued interest, approximate fair value because of the short maturity of these instruments (Level 1).
Pledged Securities —Consist of highly liquid investments in commercial paper of AAA rated entities, investments in money market accounts invested in government securities, and investments in government guaranteed securities. Investments typically have maturities of 90 days or less and are valued using quoted market prices from recent trades.
Loans Held For Sale —Consist of originated loans that are generally transferred or sold within 60 days from the date that a mortgage loan is funded and are valued using discounted cash flow models that incorporate observable prices from market participants.
Loans Held For Investment —Consist of originated interim loans which the Company expects to hold for investment for the term of the loan, which is three years or less, and are valued using discounted cash flow models that incorporate primarily observable inputs from market participants and also credit-related adjustments, if applicable (Level 3). As of September 30, 2015 and December 31, 2014 , no credit-related adjustments were required.
Derivative Instruments —Consist of interest rate lock commitments and forward sale agreements. These instrument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Warehouse Notes Payable —Consist of borrowings outstanding under warehouse line agreements. The borrowing rates on the warehouse lines are based upon 30-day LIBOR plus a margin. The unpaid principal balance of warehouse notes payable approximates fair value because of the short maturity of these instruments and the monthly resetting of the index rate to prevailing market rates (Level 2).
Note Payable —Consists of borrowings outstanding under a term note agreement. The borrowing rate on the note payable is based upon 30-day LIBOR plus an applicable margin. The Company estimates the fair value by discounting the future cash flows at market rates (Level 2).
Fair Value of Derivative Instruments and Loans Held for Sale —In the normal course of business, the Company enters into contractual commitments to originate and sell multifamily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the Company's policy is to enter into a sale commitment with the investor simultaneous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Both the rate lock commitments to borrowers and the forward sale contracts to buyers are undesignated derivatives and, accordingly, are marked to fair value through Gains on mortgage banking activities in the Condensed Consolidated Statements of Income. The fair value of the Company's rate lock commitments to borrowers and loans held for sale and the related input levels includes, as applicable:
·
the assumed gain/loss of the expected resultant loan sale to the investor (Level 2);
·
the expected net cash flows associated with servicing the loan (Level 2);
·
the effects of interest rate movements between the date of the rate lock and the balance sheet date (Level 2); and
·
the nonperformance risk of both the counterparty and the Company (Level 3).
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
The assumed gain/loss considers the amount that the Company has discounted the price to the borrower from par for competitive reasons, if at all, and the expected net cash flows from servicing to be received upon securitization of the loan (Level 2). The fair value of the expected net cash flows associated with servicing the loan is calculated pursuant to the valuation techniques described previously for mortgage servicing rights (Level 2).
To calculate the effects of interest rate movements, the Company uses applicable published U.S. Treasury prices, and multiplies the price movement between the rate lock date and the balance sheet date by the notional loan commitment amount (Level 2).
The fair value of the Company's forward sales contracts to investors considers the market price movement of the same type of security between the trade date and the balance sheet date (Level 2). The market price changes are multiplied by the notional amount of the forward sales contracts to measure the fair value.
The fair value of the Company’s interest rate lock commitments and forward sales contracts is adjusted to reflect the risk that the agreement will not be fulfilled. The Company’s exposure to nonperformance in rate lock and forward sale contracts is represented by the contractual amount of those instruments. Given the credit quality of our counterparties, the short duration of interest rate lock commitments and forward sale contracts, and the Company’s historical experience with the agreements, the risk of nonperformance by the Company’s counterparties is not significant (Level 3).
Fair Value Adjustment Components
Balance Sheet Location
Fair Value
Notional or
Assumed
Interest Rate
Total
Adjustment
Principal
Gain
Movement
Fair Value
Derivative
Derivative
To Loans
(in thousands)
Amount
on Sale
Effect
Adjustment
Assets
Liabilities
Held for Sale
September 30, 2015
Rate lock commitments
$
$
$
$
$
$
—
$
—
Forward sale contracts
—
—
Loans held for sale
—
—
Total
$
$
—
$
$
$
$
December 31, 2014
Rate lock commitments
$
$
$
$
$
$
—
$
—
Forward sale contracts
—
—
Loans held for sale
—
—
Total
$
$
—
$
$
$
$</t>
  </si>
  <si>
    <t>Litigation, Commitments, and Contingencies</t>
  </si>
  <si>
    <t>LITIGATION, COMMITMENTS, AND CONTINGENCIES</t>
  </si>
  <si>
    <t>NOTE 8 —LITIGATION, COMMITMENTS, AND CONTINGENCIES
Fannie Mae DUS Related Commitments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7, the Company accounts for these commitments as derivatives recorded at fair value.
The Company is generally required to share the risk of any losses associated with loans sold under the Fannie Mae DUS program. The Company is required to secure these obligations by assigning restricted cash balances and securities to Fannie Mae.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 -month period that begins upon delivery of the loan to Fannie Mae. Restricted liquidity held in the form of money market funds holding U.S. Treasuries is discounted 5% for purposes of calculating compliance with the restricted liquidity requirements. As of September 30, 2015 , the Company held substantially all of its restricted liquidity in money market funds holding U.S. Treasuries. Additionally, substantially all of the loans for which the Company has risk sharing are Tier 2 loans.
The Company is in compliance with the September 30, 2015 collateral requirements as outlined above. As of September 30, 2015 , reserve requirements for the September 30, 2015 DUS loan portfolio will require the Company to fund $44.3 million in additional restricted liquidity over the next 48 months, assuming no further principal paydowns, prepayments, or defaults within the at risk portfolio. Fannie Mae periodically reassesses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chang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September 30, 2015 . The net worth requirement is derived primarily from unpaid balances on Fannie Mae loans and the level of risk sharing. At September 30, 2015 , the net worth requirement was $106.9 million, and the Company's net worth was $429.4 million, as measured at our wholly owned operating subsidiary, Walker &amp; Dunlop, LLC. As of September 30, 2015 , the Company was required to maintain at least $20.5 million of liquid assets to meet operational liquidity requirements for Fannie Mae, Freddie Mac, HUD, and Ginnie Mae . As of September 30, 2015 , the Company had operational liquidity of $71.4 million , as measured at our wholly owned operating subsidiary, Walker &amp; Dunlop, LLC .
Other Commitments— Under certain limited circumstances, the Company may make preferred equity investments in entities controlled by certain of its borrowers that will assist those borrowers to acquire and reposition properties. The terms of such investments are negotiated with each investment. As of September 30, 2015, the Company has made commitments to fund such preferred equity investments in monthly installments totaling $42.8 million, none of which has been funded. The Company expects to fund these commitments over the next 18 to 36 months, beginning in the fourth quarter of 2015.
Litigation — Capital Funding Litigatio n —On February 17, 2010, Capital Funding Group, Inc. (“Capital Funding”) filed a lawsuit in the Circuit Court for Montgomery County, Maryland against Walker &amp; Dunlop, LLC, our wholly owned operating subsidiary, for alleged breach of contract, unjust enrichment and unfair competition arising out of an alleged agreement that Capital Funding had with Column Guaranteed, LLC (“Column”) to refinance a large portfolio of senior healthcare facilities located throughout the United States (the “Golden Living Facilities”). On November 17, 2010, Capital Funding filed an amended complaint adding Credit Suisse Securities (USA) LLC (“Credit Suisse”) and its affiliates Column and Column Financial, Inc. as defendants. In December 2010, Column assumed the defense of Walker &amp; Dunlop, LLC pursuant to an indemnification agreement. Capital Funding alleges that a contract existed between it and Column (and its affiliates) whereby Capital Funding allegedly had the right to perform the HUD refinancing for the Golden Living Facilities and according to which Capital Funding provided certain alleged proprietary information to Column and its affiliates relating to the acquisition of the Golden Living Facilities on a confidential basis. Capital Funding further alleges that Walker &amp; Dunlop, LLC, as the alleged successor by merger to Column, is bound by Column’s alleged agreement with Capital Funding, and breached the agreement by taking for itself the opportunity to perform the HUD refinancing for the Golden Living Facilities.
Capital Funding further claims that Column and its affiliates and Walker &amp; Dunlop, LLC breached the contract, were unjustly enriched, and committed unfair competition by using Capital Funding’s alleged proprietary information for certain allegedly unauthorized purposes. Capital Funding also asserts a separate unfair competition claim against Walker &amp; Dunlop, LLC in which it alleges that Walker &amp; Dunlop, LLC is improperly “taking credit” on its website for certain work actually performed by Capital Funding. Capital Funding seeks damages in excess of $30.0 million on each of the three claims asserted against all defendants, and an unspecified amount of damages on the separate claim for unfair competition against Walker &amp; Dunlop, LLC. Capital Funding also seeks injunctive relief in connection with its unjust enrichment and unfair competition claims.
Pursuant to an agreement, dated January 30, 2009 (the “Column Transaction Agreement”), among Column, Walker &amp; Dunlop, LLC, W&amp;D, Inc. and Green Park Financial Limited Partnership, Column generally agreed to indemnify Walker &amp; Dunlop, LLC against liability arising from Column’s conduct prior to Column’s transfer of assets to Walker &amp; Dunlop, LLC. However, pursuant to the Column Transaction Agreement, Column’s indemnification obligation arises only after Column receives a claim notice following the resolution of the litigation that specifies the amount of Walker &amp; Dunlop, LLC’s claim.
To provide for greater certainty regarding Column’s indemnification obligations before the resolution of this litigation and to cap our total loss exposure, the Company secured a further agreement from Column in November 2010 confirming that it will indemnify the Company for any liabilities that arise as a result of this litigation. As part of this further indemnification agreement, in the event Column is required to pay the Company for any liabilities under the Capital Funding litigation that it otherwise would not have been obligated to pay under the Column Transaction Agreement, the Company will indemnify Column for an amount up to $3.0 million. Also as part of this further indemnification agreement, William Walker, our Chairman and Chief Executive Officer, and Mallory Walker, former Chairman and current stockholder, in their individual capacities, agreed that if Column is required to indemnify the Company under this agreement and otherwise would not have been obligated to pay such amounts under the Column Transaction Agreement, Messrs. William Walker and Mallory Walker will pay any such amounts in excess of $3.0 million but equal to or less than $6.0 million. As a result of this agreement, the Company will have no liability or other obligation for any damage amounts in excess of $3.0 million arising out of this litigation. Although Column has assumed defense of the case for all defendants, and is paying applicable counsel fees, as a result of the indemnification claim procedures described above, the Company could be required to bear the significant costs of the litigation and any adverse judgment unless and until the Company is able to prevail on its indemnification claims. The Company believes that it will fully prevail on its indemnification claims against Column, and that the Company ultimately will incur no material loss as a result of this litigation, although there can be no assurance that this will be the case. Accordingly, we have not recorded a loss contingency for this litigation.
On July 19, 2011, the Circuit Court for Montgomery County, Maryland issued an order granting the defendants’ motion to dismiss the case, without prejudice. After the initial case was dismissed without prejudice, Capital Funding filed an amended complaint. In November 2011, the Circuit Court for Montgomery County, Maryland rejected the defendants’ motion to dismiss the amended complaint. Capital Funding filed a Second Amended Complaint that did not alter the claims at issue but revised their alleged damages. Defendants moved for summary judgment on all claims, including two counts of breach of contract, two counts of promissory estoppel, two counts of unjust enrichment, and two counts of unfair competition. On April 30, 2013, the Court issued an Opinion and Order which granted the motion to dismiss as to the promissory estoppel counts and one count of unjust enrichment. The Court denied the motion as to all remaining claims.
A two -week jury trial was held in July 2013. In the course of the trial, all but two of Capital Funding’s remaining claims were dismissed. The jury awarded Capital Funding (i) a $1.8 million judgment against defendants on Capital Funding’s breach of contract claim and (ii) a $10.4 million judgment against Credit Suisse on Capital Funding’s unjust enrichment claim. Because the two claims arise from the same facts, Capital Funding agreed it may only collect on one of the judgments; following the verdict, Capital Funding “elected” to collect the $10.4 m illion judgment against Credit Suisse. The defendants filed a post judgment motion to reduce or set aside the judgment. On January 31, 2014 the Court ruled that the $10.4 million unjust enrichment judgment is vacated, and awarded Capital Funding the $1.8 million breach of contract judgment. On February 10, 2014, Capital Funding filed a motion with the Court seeking a new trial. On March 13, 2014, the Court denied Capital Funding’s motion for a new trial. Capital Funding filed an appeal with Maryland’s Court of Special Appeals, which was heard on December 10, 2014. We are awaiting a ruling on the appeal. As a result of an indemnification arrangement with Column, the Company’s loss exposure is limited to $3.0 million, and the Company believes that the indemnification fully covers the $1.8 million judgment.
Litigation — CA Funds Group Litigation —In March 2012, the Company’s wholly owned operating subsidiary, Walker &amp; Dunlop Investment Advisory Services, LLC (“IA Services”) engaged CA Funds Group, Inc. (“CAFG”) to provide, among other things, consulting services in connection with expanding the Company’s investment advisory services business. The engagement letter was supplemented in June 2012 to retain CAFG to engage in certain capital raising activities, primarily with respect to a potential commingled, open-ended Fund (“Fund”). The Fund was never launched by the Company. However, the Company independently formed a large loan bridge program (the “Bridge Program”), which is focused primarily on making floating-rate loans of up to three years of $25.0 million or more to experienced owners of multifamily properties. CAFG filed a breach of contract action captioned CA Funds Group, Inc. v. Walker &amp; Dunlop Investment Advisory Services, LLC and Walker &amp; Dunlop, LLC in Illinois State Court, which was then transferred to the United States District Court for the Northern District of Illinois, Eastern Division, seeking a placement fee in the amount of $5.1 million (plus interest and the costs of the suit) based upon the $380.0 million allegedly obtained for the Bridge Program. The Company filed a motion to dismiss the complaint on January 3, 2014. CAFG filed a response to the motion on January 31, 2014, and on March 21, 2014, the Court denied the Company’s motion to dismiss the complaint . Discovery has concluded. Both the Company and CA Funds filed motions for summary judgment in June 2015. The Company expects briefing to be completed and a ruling issued on the motions in the first quarter of 2016. The Company intends to vigorously defend this matter.
The Company has not recorded a loss reserve for the aforementioned litigation as the Company does not believe that a loss is probable in either case.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
In the normal course of business, the Company may be party to various other claims and litigation, none of which the Company believes is material.</t>
  </si>
  <si>
    <t>Earnings Per Share</t>
  </si>
  <si>
    <t>NOTE 9 —EARNINGS PER SHARE
The following weighted average shares and share equivalents are used to calculate basic and diluted earnings per share for the three and nine months ended September 30, 2015 and 2014 :
For the three months ended
For the nine months ended
September 30,
September 30,
(in thousands)
2015
2014
2015
2014
Weighted average number of shares outstanding used to calculate basic earnings per share
Dilutive securities
Unvested restricted shares
Stock options
—
—
Weighted average number of shares and share equivalents outstanding used to calculate diluted earnings per share
The assumed proceeds used for calculating the dilutive impact of restricted stock awards under the treasury method includes the unrecognized compensation costs and excess tax benefits associated with the awards. The following table presents any average outstanding options to purchase shares of common stock and average restricted shares that were not included in the computation of diluted earnings per share because the effect would have been anti-dilutive (the exercise price of the options or the grant date market price of the restricted shares was greater than the average market price of the Company’s shares during the periods presented).
For the three months ended
For the nine months ended
September 30,
September 30,
(in thousands)
2015
2014
2015
2014
Average options
—
—
Average restricted shares
—</t>
  </si>
  <si>
    <t>Total Equity</t>
  </si>
  <si>
    <t>TOTAL EQUITY</t>
  </si>
  <si>
    <t>NOTE 10 —TOTAL EQUITY
A summary of changes in total equity is presented below:
Stockholders' Equity
Additional
Common Stock
Paid-In
Retained
Noncontrolling
Total
(in thousands)
Shares
Amount
Capital
Earnings
Interests
Equity
Balance at December 31, 2014
$
$
$
$
—
$
Walker &amp; Dunlop net income
—
—
—
—
Net income from noncontrolling interests
—
—
—
—
Stock-based compensation
—
—
—
—
Issuance of common stock in connection with equity compensation plans
—
—
Issuance of unvested restricted common stock in connection with acquisitions
—
—
—
—
Repurchase and retirement of common stock
—
Tax benefit from vesting of restricted shares
—
—
—
—
Noncontrolling interest acquired
—
—
—
—
Other
—
—
—
Balance at September 30, 2015
$
$
$
$
$
In the first quarter of 2015, the Company repurchased 3.0 million shares of its common stock at a price of $15.60 per share, which was below the market price at the time, and immediately retired the shares, reducing stockholders’ equity by $46.8 million.</t>
  </si>
  <si>
    <t>Goodwill</t>
  </si>
  <si>
    <t>NOTE 11 —GOODWILL
A summary of the Company’s goodwill as of and for the nine months ended September 30, 2015 and 2014 follows:
Nine Months Ended September 30,
(in thousands)
2015
2014
Beginning balance
$
$
Additions from acquisitions
—
Retrospective adjustments
—
Impairment
—
—
Ending balance
$
$
On September 25, 2014 , the Company executed a purchase agreement to acquire certain assets and assume certain liabilities of Johnson Capital Group, Inc. (“Johnson Capital”). The acquisition of Johnson Capital closed on November 1, 2014 (the “JC Acquisition”). The Company provisionally allocated the purchase price to the assets acquired, separately identifiable intangible assets, and liabilities assumed related to the JC Acquisition based on their estimated acquisition date fair values. A change to the provisional amounts recorded for assets acquired, identifiable intangible assets, and liabilities assumed during the measurement period affects the amount of the purchase price allocated to goodwill. Such changes to the purchase price allocation during the measurement period are recorded as retrospective adjustments to the consolidated financial statements. During the nine months ended September 30, 2015 , the Company identified immaterial adjustments to certain of the provisional amounts recorded totaling $0.1 million as shown in the table above. The adjustments were recorded based on information obtained subsequent to the acquisition date that related to information that existed as of the acquisition date. The Company did not record any retrospective adjustments during the three months ended September 30, 2015 .
The Company has completed the accounting for the JC Acquisition as the Company has obtained all of the information it was seeking about facts and circumstances that existed as of the acquisition date.
The addition from acquisitions shown in the table above relates to the EFG acquisition as more fully described in Note 1. The Company has completed the accounting for the EFG acquisition as the Company has obtained all of the information it was seeking about facts and circumstances that existed as of the acquisition date.</t>
  </si>
  <si>
    <t>Summary of Significant Accounting Policies (Policies)</t>
  </si>
  <si>
    <t>Principles of Consolidation</t>
  </si>
  <si>
    <t>Principles of Consolidation —The condensed consolidated financial statements include the accounts of the Company and all of its consolidated entities. All intercompany transactions have been eliminated. The Company has evaluated all subsequent events.</t>
  </si>
  <si>
    <t>Use of Estimates</t>
  </si>
  <si>
    <t>Use of Estimates —The preparation of condensed consolidated financial statements in conformity with GAAP requires management to make estimates and assumptions that affect the reported amounts of assets, liabilities, revenues and expenses, including guaranty obligations, allowance for risk-sharing obligations, allowance for loan losses, capitalized mortgage servicing rights, derivative instruments, and the disclosure of contingent assets and liabilities. Actual results may vary from these estimates.</t>
  </si>
  <si>
    <t>Gains from Mortgage Banking Activities</t>
  </si>
  <si>
    <t>Gains from Mortgage Banking Activities — Gains from mortgage banking activities income is recognized when the Company records a derivative asset upon the commitment to originate a loan with a borrower and sell the loan to an investor. This commitment asset is recognized at fair value, which reflects the fair value of the contractual loan origination related fees and sale premiums, net of any co-broker fees, and the estimated fair value of the expected net cash flows associated with the servicing of the loan net of the estimated net future cash flows associated with any risk-sharing obligations. For loans the Company brokers, gains from mortgage banking activities are recognized when the loan is closed and represent the origination fee earned by the Company.
The co-broker fees for the three months ended September 30, 2015 and 2014 were $2.3 million and $3.5 million, respectively. For the nine months ended September 30, 2015 and 2014 , the co-broker fees were $15.1 million and $11.2 million, respectively.</t>
  </si>
  <si>
    <t>Comprehensive Income</t>
  </si>
  <si>
    <t>Comprehensive Income —For the three and nine months ended September 30, 2015 and 2014 , comprehensive income equaled net income; therefore, a separate statement of comprehensive income is not included in the accompanying condensed consolidated financial statements.</t>
  </si>
  <si>
    <t>Loans Held for Investment, net</t>
  </si>
  <si>
    <t>Loans Held for Investment, net — Loans held for investment are multifamily loans originated by the Company through the Interim Program for properties that currently do not qualify for permanent GSE or HUD financing. These loans have terms of up to three years. The loans are carried at their unpaid principal balances, adjusted for net unamortized loan fees and costs, and net of any allowance for loan losses. Interest income is accrued based on the actual coupon rate, adjusted for the amortization of net deferred fees and costs, and is recognized as revenue when earned and deemed collectible. All loans held for investment are multifamily loans with similar risk characteristics. As of September 30, 2015 , Loans held for investment, net consisted of $347.3 million of unpaid principal balance less $1.2 million of net unamortized deferred fees and costs and $1.2 million of allowance for loan losses. As of December 31, 2014 , Loans held for investment, net consisted of $225.3 million of unpaid principal balance less $1.4 million of net unamortized deferred fees and costs and $0.9 million of allowance for loan losses.
The allowance for loan losses is the Company’s estimate of credit losses inherent in the loan portfolio at the balance sheet date. The Company has established a process to determine the appropriateness of the allowance for loan losses that assesses the losses inherent in the portfolio. That process includes assessing the credit quality of each of the loans held for investment by monitoring the financial condition of the borrower and the financial trends of the underlying property. The allowance levels are influenced by the outstanding portfolio balance, delinquency status, historic loss experience, and other conditions influencing loss expectations, such as economic conditions. The allowance for loan losses is estimated collectively for loans with similar characteristics and for which there is no evidence of impairment. The allowance for loan losses recorded as of September 30, 2015 and December 31, 2014 are based on the Company’s collective assessment of the portfolio.
Loans held for investment are placed on non-accrual status when full and timely collection of interest or principal is not probable. Loans held for investment are considered past due when contractually required principal or interest payments have not been made on the due dates and are charged off when the loan is considered uncollectible. The Company evaluates all loans held for investment for impairment. A loan is considered impaired when the Company believes that the facts and circumstances of the loan suggest that the Company will not be able to collect all contractually due principal and interest. Delinquency status and property financial condition are key components of the Company’s consideration of impairment status.
None of the loans held for investment was delinquent, impaired , or on non-accrual status as of September 30, 2015 or December 31, 2014 . Additionally, we have not experienced any delinquencies related to these loans or charged off any loan held for investment since the inception of the Interim Program.</t>
  </si>
  <si>
    <t>Provision for Credit Losses</t>
  </si>
  <si>
    <t>Provision for Credit Losses — The Company records the income statement impact of the changes in the allowance for loan losses and the allowance for risk-sharing obligations within Provision for credit losses in the Condensed Consolidated Statements of Income. Provision for credit losses consisted of the following activity for the three and nine months ended September 30, 2015 and 2014 :
For the three months ended
For the nine months ended
September 30,
September 30,
(in thousands)
2015
2014
2015
2014
Provision for loan losses
$
$
$
$
Provision for risk-sharing obligations
—
Provision for credit losses
$
$
$
$</t>
  </si>
  <si>
    <t>Net Warehouse Interest Income</t>
  </si>
  <si>
    <t>Net Warehouse Interest Income— The Company presents warehouse interest income net of warehouse interest expense. Warehouse interest income is the interest earned from loans held for sale and loans held for investment. Substantially all loans that are held for sale are financed with matched borrowings under our warehouse facilities incurred to fund a specific loan held for sale. A portion of all loans that are held for investment is financed with matched borrowings under our warehouse facilities. The portion of loans held f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three and nine months ended September 30, 2015 and 2014 are the following components:
For the three months ended
For the nine months ended
September 30,
September 30,
(in thousands)
2015
2014
2015
2014
Warehouse interest income - loans held for sale
$
$
$
$
Warehouse interest expense - loans held for sale
Net warehouse interest income - loans held for sale
$
$
$
$
Warehouse interest income - loans held for investment
$
$
$
$
Warehouse interest expense - loans held for investment
Net warehouse interest income - loans held for investment
$
$
$
$
Total net warehouse interest income
$
$
$
$</t>
  </si>
  <si>
    <t>Recently Adopted Accounting Pronouncements</t>
  </si>
  <si>
    <t>Recently Announced Accounting Pronouncement s —In the third quarter of 2015, Accounting Standard Update 2015 ‑14 (“ASU 2015-14”), Revenue from Contracts with Customers (Topic 606): Deferral of the Effective Date , was issued. ASU 2015 ‑14 deferred the effective date of Accounting Standards Update 2014-09 (“ASU 2014-09”), Revenue from Contracts with Customers , by one year. The new effective date applicable to the Company for ASU 2014-09 is January 1, 2018. As previously disclosed, it appears that substantially all of the Company’s contracts with customers do not fall within the scope of the guidance; however, the Company is in the process of selecting a transition method and determining whether ASU 2014-09 will have a material impact on its reported financial results.
In the third quarter of 2015, Accounting Standards Update 2015-16 (“ASU 2015-16”), Simplifying the Accounting for Measurement-Period Adjustments , was issued.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the Company January 1, 2016. The Company does not believe ASU 2015-16 will have a material impact on its reported financial results.
As disclosed in the Company’s Quarterly Report on Form 10-Q for the quarterly period ended June 30, 2015, the Company adopted Accounting Standards Update 2015-03, Simplifying the Presentation of Debt Issuance Costs , during the second quarter of 2015. There have been no other material changes to the accounting policies discussed in Note 2 of the Company’s 2014 Form 10-K.</t>
  </si>
  <si>
    <t>Summary of Significant Accounting Policies (Tables)</t>
  </si>
  <si>
    <t>Schedule of Provision for Credit Losses</t>
  </si>
  <si>
    <t>For the three months ended
For the nine months ended
September 30,
September 30,
(in thousands)
2015
2014
2015
2014
Provision for loan losses
$
$
$
$
Provision for risk-sharing obligations
—
Provision for credit losses
$
$
$
$</t>
  </si>
  <si>
    <t>Schedule of Net Warehouse Interest Income</t>
  </si>
  <si>
    <t>For the three months ended
For the nine months ended
September 30,
September 30,
(in thousands)
2015
2014
2015
2014
Warehouse interest income - loans held for sale
$
$
$
$
Warehouse interest expense - loans held for sale
Net warehouse interest income - loans held for sale
$
$
$
$
Warehouse interest income - loans held for investment
$
$
$
$
Warehouse interest expense - loans held for investment
Net warehouse interest income - loans held for investment
$
$
$
$
Total net warehouse interest income
$
$
$
$</t>
  </si>
  <si>
    <t>Mortgage Servicing Rights (Tables)</t>
  </si>
  <si>
    <t>Schedule of Activity Related to Capitalized MSRs</t>
  </si>
  <si>
    <t>For the three months ended
For the nine months ended
September 30,
September 30,
(in thousands)
2015
2014
2015
2014
Beginning balance
$
$
$
$
Additions, following the sale of loan
Amortization
Pre-payments and write-offs
Ending balance
$
$
$
$</t>
  </si>
  <si>
    <t>Summary of Components of Net Carrying Value of Acquired and Originated MSRs</t>
  </si>
  <si>
    <t>As of September 30, 2015
Gross
Accumulated
Net
(in thousands)
carrying value
amortization
carrying value
Acquired MSRs
$
$
$
Originated MSRs
Total
$
$
$</t>
  </si>
  <si>
    <t>Schedule of Expected Amortization of MSRs</t>
  </si>
  <si>
    <t>Originated MSRs
Acquired MSRs
Total MSRs
(in thousands)
Amortization
Amortization
Amortization
Three Months Ending December 31,
2015
$
$
$
Year Ending December 31,
2016
2017
2018
2019
2020
Thereafter
Total
$
$
$</t>
  </si>
  <si>
    <t>Guaranty Obligation and Allowance for Risk-Sharing Obligations (Tables)</t>
  </si>
  <si>
    <t>Schedule of Activity Related to Guaranty Obligation</t>
  </si>
  <si>
    <t>For the three months ended
For the nine months ended
September 30,
September 30,
(in thousands)
2015
2014
2015
2014
Beginning balance
$
$
$
$
Additions, following the sale of loan
Amortization
Ending balance
$
$
$
$</t>
  </si>
  <si>
    <t>Summary of Allowance for Risk-Sharing Obligations</t>
  </si>
  <si>
    <t>For the three months ended
For the nine months ended
September 30,
September 30,
(in thousands)
2015
2014
2015
2014
Beginning balance
$
$
$
$
Provision for risk-sharing obligations
—
Write-offs
—
Ending balance
$
$
$
$</t>
  </si>
  <si>
    <t>Warehouse Notes Payable (Tables)</t>
  </si>
  <si>
    <t>Schedule of Debt Obligations</t>
  </si>
  <si>
    <t>September 30, 2015
(dollars in thousands)
Maximum
Outstanding
Loan Type
Facility
Amount
Balance
Funded (1)
Interest rate
Agency warehouse facility #1
$
$
LHFS
30-day LIBOR plus 1.50% or 1.75%
Agency warehouse facility #2
LHFS
30-day LIBOR plus 1.50%
Agency warehouse facility #3
LHFS
30-day LIBOR plus 1.40%
Fannie Mae repurchase agreement, uncommitted line and open maturity
LHFS
30-day LIBOR plus 1.15%
Total agency warehouse facilities
$
$
Interim warehouse facility #1
$
$
LHFI
30-day LIBOR plus 1.90%
Interim warehouse facility #2
LHFI
30-day LIBOR plus 2.00%
Interim warehouse facility #3
LHFI
30-day LIBOR plus 2.00% to 2.50%
Total interim warehouse facilities
$
$
Debt issuance costs
—
Total warehouse facilities
$
$
(1)
Type of loan the borrowing facility is used to fully or partially fund – loans held for sale (“LHFS”) or loans held for investment (“LHFI”).</t>
  </si>
  <si>
    <t>Fair Value Measurements (Tables)</t>
  </si>
  <si>
    <t>Summary of Financial Assets and Financial Liabilities Measured at Fair Value on a Recurring Basis</t>
  </si>
  <si>
    <t>Quoted Prices in
Significant
Significant
Active Markets
Other
Other
For Identical
Observable
Unobservable
Assets
Inputs
Inputs
Balance as of
(in thousands)
(Level 1)
(Level 2)
(Level 3)
Period End
September 30, 2015
Assets
Loans held for sale
$
—
$
$
—
$
Pledged securities
—
—
Derivative assets
—
—
Total
$
$
$
$
Liabilities
Derivative liabilities
$
—
$
—
$
$
Total
$
—
$
—
$
$
December 31, 2014
Assets
Loans held for sale
$
—
$
$
—
$
Pledged securities
—
—
Derivative assets
—
—
Total
$
$
$
$
Liabilities
Derivative liabilities
$
—
$
—
$
$
Total
$
—
$
—
$
$</t>
  </si>
  <si>
    <t>Schedule of Roll Forward of Derivative Instruments</t>
  </si>
  <si>
    <t>Fair Value Measurements
Using Significant Unobservable Inputs:
Derivative Instruments
For the three months ended
For the nine months ended
September 30,
September 30,
(in thousands)
2015
2014
2015
2014
Derivative assets and liabilities, net
Beginning balance
$
$
$
$
Settlements
Realized gains recorded in earnings (1)
Unrealized gains recorded in earnings (1)
Ending balance
$
$
$
$
(1)
Realized and unrealized gains from derivatives are recognized in Gains from mortgage banking activities in the Condensed Consolidated Statements of Income</t>
  </si>
  <si>
    <t>Schedule of Significant Unobservable Inputs Used in the Measurement of the Fair Value of Level 3 Assets and Liabilities</t>
  </si>
  <si>
    <t>Quantitative Information about Level 3 Measurements
(in thousands)
Fair Value
Valuation Technique
Unobservable Input (1)
Input Value (1)
Derivative assets
$
Discounted cash flow
Counterparty credit risk
—
Derivative liabilities
$
Discounted cash flow
Counterparty credit risk
—
(1)
Significant increases in this input may lead to significantly lower fair value measurements.</t>
  </si>
  <si>
    <t>Schedule of Carrying Amounts and the Fair Values of the Company's Financial Instruments</t>
  </si>
  <si>
    <t>September 30, 2015
December 31, 2014
Carrying
Fair
Carrying
Fair
(in thousands)
Amount
Value
Amount
Value
Financial assets:
Cash and cash equivalents
$
$
$
$
Restricted cash
Pledged securities
Loans held for sale
Loans held for investment, net
Derivative assets
Total financial assets
$
$
$
$
Financial liabilities:
Derivative liabilities
$
$
$
$
Warehouse notes payable
Note payable
Total financial liabilities
$
$
$
$</t>
  </si>
  <si>
    <t>Schedule of Fair Value of Derivative Instruments and Loans Held for Sale</t>
  </si>
  <si>
    <t>Fair Value Adjustment Components
Balance Sheet Location
Fair Value
Notional or
Assumed
Interest Rate
Total
Adjustment
Principal
Gain
Movement
Fair Value
Derivative
Derivative
To Loans
(in thousands)
Amount
on Sale
Effect
Adjustment
Assets
Liabilities
Held for Sale
September 30, 2015
Rate lock commitments
$
$
$
$
$
$
—
$
—
Forward sale contracts
—
—
Loans held for sale
—
—
Total
$
$
—
$
$
$
$
December 31, 2014
Rate lock commitments
$
$
$
$
$
$
—
$
—
Forward sale contracts
—
—
Loans held for sale
—
—
Total
$
$
—
$
$
$
$</t>
  </si>
  <si>
    <t>Earnings Per Share (Tables)</t>
  </si>
  <si>
    <t>Schedule of Weighted Average Shares and Share Equivalents that are Used to Calculate Basic and Diluted Earnings Per Share</t>
  </si>
  <si>
    <t>For the three months ended
For the nine months ended
September 30,
September 30,
(in thousands)
2015
2014
2015
2014
Weighted average number of shares outstanding used to calculate basic earnings per share
Dilutive securities
Unvested restricted shares
Stock options
—
—
Weighted average number of shares and share equivalents outstanding used to calculate diluted earnings per share</t>
  </si>
  <si>
    <t>Schedule of Outstanding Options to Purchase Shares of Common Stock and Average Restricted Shares that were not Included in Computation of Diluted Earnings per Share</t>
  </si>
  <si>
    <t>For the three months ended
For the nine months ended
September 30,
September 30,
(in thousands)
2015
2014
2015
2014
Average options
—
—
Average restricted shares
—</t>
  </si>
  <si>
    <t>Total Equity (Tables)</t>
  </si>
  <si>
    <t>Summary of Changes in Total Equity</t>
  </si>
  <si>
    <t>Stockholders' Equity
Additional
Common Stock
Paid-In
Retained
Noncontrolling
Total
(in thousands)
Shares
Amount
Capital
Earnings
Interests
Equity
Balance at December 31, 2014
$
$
$
$
—
$
Walker &amp; Dunlop net income
—
—
—
—
Net income from noncontrolling interests
—
—
—
—
Stock-based compensation
—
—
—
—
Issuance of common stock in connection with equity compensation plans
—
—
Issuance of unvested restricted common stock in connection with acquisitions
—
—
—
—
Repurchase and retirement of common stock
—
Tax benefit from vesting of restricted shares
—
—
—
—
Noncontrolling interest acquired
—
—
—
—
Other
—
—
—
Balance at September 30, 2015
$
$
$
$
$</t>
  </si>
  <si>
    <t>Goodwill (Tables)</t>
  </si>
  <si>
    <t>Schedule of Goodwill</t>
  </si>
  <si>
    <t>Nine Months Ended September 30,
(in thousands)
2015
2014
Beginning balance
$
$
Additions from acquisitions
—
Retrospective adjustments
—
Impairment
—
—
Ending balance
$
$</t>
  </si>
  <si>
    <t>Organization and Basis of Presentation - Additional Information (Detail) - item</t>
  </si>
  <si>
    <t>Jun. 30, 2015</t>
  </si>
  <si>
    <t>Mar. 31, 2015</t>
  </si>
  <si>
    <t>Number of states in which the entity is approved as a Freddie Mac Program Plus lender</t>
  </si>
  <si>
    <t>CMBS</t>
  </si>
  <si>
    <t>Percentage of ownership</t>
  </si>
  <si>
    <t>40.00%</t>
  </si>
  <si>
    <t>20.00%</t>
  </si>
  <si>
    <t>Floating Rate Loans | Maximum</t>
  </si>
  <si>
    <t>Loan term (in years)</t>
  </si>
  <si>
    <t>3 years</t>
  </si>
  <si>
    <t>Organization and Basis of Presentation - Acquisition (Detail) - EFG $ in Millions</t>
  </si>
  <si>
    <t>Apr. 21, 2015USD ($)</t>
  </si>
  <si>
    <t>Acquisition</t>
  </si>
  <si>
    <t>Business acquisition date</t>
  </si>
  <si>
    <t>Apr. 21,
		2015</t>
  </si>
  <si>
    <t>Percentage of assets and liabilities acquired</t>
  </si>
  <si>
    <t>75.00%</t>
  </si>
  <si>
    <t>Total consideration transferred</t>
  </si>
  <si>
    <t>Purchase consideration payable in cash</t>
  </si>
  <si>
    <t>Purchase consideration payable through issuance of shares</t>
  </si>
  <si>
    <t>Summary of Significant Accounting Policies - Additional Information (Detail) - USD ($) $ in Thousands</t>
  </si>
  <si>
    <t>Significant Accounting Policies [Line Items]</t>
  </si>
  <si>
    <t>Co-broker fees from mortgage banking activities</t>
  </si>
  <si>
    <t>Unpaid principal balance of loans held for investment</t>
  </si>
  <si>
    <t>Net unamortized deferred fees and costs</t>
  </si>
  <si>
    <t>Allowance for loan losses</t>
  </si>
  <si>
    <t>Loans held for investment was delinquent</t>
  </si>
  <si>
    <t>Loans held for investment was specifically impaired</t>
  </si>
  <si>
    <t>Loans held for investment was on non-accrual status</t>
  </si>
  <si>
    <t>Maximum | Loans Held for Investment, net</t>
  </si>
  <si>
    <t>Summary of Significant Accounting Policies - Schedule of Provision for Credit Losses (Detail) - USD ($) $ in Thousands</t>
  </si>
  <si>
    <t>Provision for loan losses</t>
  </si>
  <si>
    <t>Provision for risk-sharing obligations</t>
  </si>
  <si>
    <t>Summary of Significant Accounting Policies - Schedule of Net Warehouse Interest Income (Detail) - USD ($) $ in Thousands</t>
  </si>
  <si>
    <t>Interest Income Expense Net Line Items</t>
  </si>
  <si>
    <t>Loans Held for Sale</t>
  </si>
  <si>
    <t>Warehouse interest income</t>
  </si>
  <si>
    <t>Warehouse interest expense</t>
  </si>
  <si>
    <t>Loans Held for Investment</t>
  </si>
  <si>
    <t>Mortgage Servicing Rights - Additional Information (Detail) - MSRs - USD ($) $ in Millions</t>
  </si>
  <si>
    <t>MSRs - Assumptions</t>
  </si>
  <si>
    <t>Fair value of the MSRs</t>
  </si>
  <si>
    <t>Sensitivity Analysis of Fair Value, example 1, impact of percent adverse change in discount rate, percent</t>
  </si>
  <si>
    <t>1.00%</t>
  </si>
  <si>
    <t>Decrease in fair value as a result of 100 basis point increase in discount rate</t>
  </si>
  <si>
    <t>Sensitivity Analysis of Fair Value, example 2, impact of percent adverse change in discount rate, percent</t>
  </si>
  <si>
    <t>2.00%</t>
  </si>
  <si>
    <t>Decrease in fair value as a result of 200 basis point increase in discount rate</t>
  </si>
  <si>
    <t>Minimum</t>
  </si>
  <si>
    <t>Discount rate used for loans originated (as a percent)</t>
  </si>
  <si>
    <t>10.00%</t>
  </si>
  <si>
    <t>Reduction in estimated life</t>
  </si>
  <si>
    <t>6 months</t>
  </si>
  <si>
    <t>Maximum</t>
  </si>
  <si>
    <t>15.00%</t>
  </si>
  <si>
    <t>12 months</t>
  </si>
  <si>
    <t>Mortgage Servicing Rights - Schedule of Activity Related to Capitalized MSRs (Detail) - USD ($) $ in Thousands</t>
  </si>
  <si>
    <t>Activity related to capitalized MSRs</t>
  </si>
  <si>
    <t>Beginning balance</t>
  </si>
  <si>
    <t>Ending balance</t>
  </si>
  <si>
    <t>MSRs</t>
  </si>
  <si>
    <t>Additions, following the sale of loan</t>
  </si>
  <si>
    <t>Amortization</t>
  </si>
  <si>
    <t>Pre-payments and write-offs</t>
  </si>
  <si>
    <t>Mortgage Servicing Rights - Summary of Components of Net Carrying Value of Acquired and Originated MSRs (Detail) $ in Thousands</t>
  </si>
  <si>
    <t>Sep. 30, 2015USD ($)</t>
  </si>
  <si>
    <t>Acquired MSRs</t>
  </si>
  <si>
    <t>Mortgage Servicing Rights Acquired and Originated</t>
  </si>
  <si>
    <t>Gross carrying value</t>
  </si>
  <si>
    <t>Accumulated amortization</t>
  </si>
  <si>
    <t>Net carrying value</t>
  </si>
  <si>
    <t>Originated MSRs</t>
  </si>
  <si>
    <t>Mortgage Servicing Rights - Schedule of Expected Amortization of MSRs (Detail) $ in Thousands</t>
  </si>
  <si>
    <t>Future amortization</t>
  </si>
  <si>
    <t>Three Months Ending December 31, 2015</t>
  </si>
  <si>
    <t>Year Ending December 31, 2016</t>
  </si>
  <si>
    <t>Year Ending December 31, 2017</t>
  </si>
  <si>
    <t>Year Ending December 31, 2018</t>
  </si>
  <si>
    <t>Year Ending December 31, 2019</t>
  </si>
  <si>
    <t>Year Ending December 31, 2020</t>
  </si>
  <si>
    <t>Thereafter</t>
  </si>
  <si>
    <t>Guaranty Obligation and Allowance for Risk-Sharing Obligations - Schedule of Activity Related to Guaranty Obligation (Detail) - USD ($) $ in Thousands</t>
  </si>
  <si>
    <t>Guaranty Obligation and Allowance for Risk-Sharing Obligations - Additional Information (Detail) $ in Billions</t>
  </si>
  <si>
    <t>Maximum delinquency period of loans at which initial loss recognition occurs</t>
  </si>
  <si>
    <t>60 days</t>
  </si>
  <si>
    <t>Maximum quantifiable contingent liability associated with guarantees</t>
  </si>
  <si>
    <t>Guaranty Obligation and Allowance for Risk-Sharing Obligations - Summary of Allowance for Risk-Sharing Obligations (Detail) - USD ($) $ in Thousands</t>
  </si>
  <si>
    <t>Write-offs</t>
  </si>
  <si>
    <t>Servicing - Additional Information (Detail) - USD ($) $ in Billions</t>
  </si>
  <si>
    <t>Unpaid principal balance of loans</t>
  </si>
  <si>
    <t>Warehouse Notes Payable - Additional Information (Detail) - USD ($) $ in Thousands</t>
  </si>
  <si>
    <t>Debt Instrument [Line Items]</t>
  </si>
  <si>
    <t>Warehouse facility, Maximum borrowing capacity</t>
  </si>
  <si>
    <t>Agency Warehouse Facility</t>
  </si>
  <si>
    <t>Interim Warehouse Facility</t>
  </si>
  <si>
    <t>National Banks | Agency Warehouse Facility</t>
  </si>
  <si>
    <t>National Banks | Interim Warehouse Facility</t>
  </si>
  <si>
    <t>Fannie Mae Repurchase Agreement, Uncommitted Line and Open Maturity</t>
  </si>
  <si>
    <t>Fannie Mae Repurchase Agreement, Uncommitted Line and Open Maturity | LIBOR</t>
  </si>
  <si>
    <t>Reference rate for variable interest on the line of credit</t>
  </si>
  <si>
    <t>30-day LIBOR</t>
  </si>
  <si>
    <t>Basis points added to reference rate</t>
  </si>
  <si>
    <t>1.15%</t>
  </si>
  <si>
    <t>Fannie Mae Repurchase Agreement, Uncommitted Line and Open Maturity | Agency Warehouse Facility</t>
  </si>
  <si>
    <t>Interim Warehouse Facility #1 | LIBOR</t>
  </si>
  <si>
    <t>1.90%</t>
  </si>
  <si>
    <t>Interim Warehouse Facility #1 | Interim Warehouse Facility | LIBOR</t>
  </si>
  <si>
    <t>Maturity date</t>
  </si>
  <si>
    <t>Apr. 30,
		2016</t>
  </si>
  <si>
    <t>Agency Warehouse Facility #2 | LIBOR</t>
  </si>
  <si>
    <t>1.50%</t>
  </si>
  <si>
    <t>Agency Warehouse Facility #2 | Agency Warehouse Facility</t>
  </si>
  <si>
    <t>Jun. 22,
		2016</t>
  </si>
  <si>
    <t>Interim Warehouse Facility #2 | LIBOR</t>
  </si>
  <si>
    <t>Interim Warehouse Facility #2 | Interim Warehouse Facility</t>
  </si>
  <si>
    <t>Agency Warehouse Facility #3 | LIBOR</t>
  </si>
  <si>
    <t>1.40%</t>
  </si>
  <si>
    <t>Agency Warehouse Facility #3 | Agency Warehouse Facility</t>
  </si>
  <si>
    <t>Warehouse Notes Payable - Schedule of Debt Obligations (Detail) - USD ($) $ in Thousands</t>
  </si>
  <si>
    <t>Dec. 31, 2015</t>
  </si>
  <si>
    <t>Warehouse facility, Debt issuance costs</t>
  </si>
  <si>
    <t>Warehouse facility, Outstanding balance</t>
  </si>
  <si>
    <t>Interest Paid</t>
  </si>
  <si>
    <t>Agency Warehouse Facility #1 | LIBOR</t>
  </si>
  <si>
    <t>Agency Warehouse Facility #1 | Temporary Commitment Increase Period Maturing February 16, 2016 | LIBOR</t>
  </si>
  <si>
    <t>1.75%</t>
  </si>
  <si>
    <t>Agency Warehouse Facility #1 | Agency Warehouse Facility | Subsequent Event</t>
  </si>
  <si>
    <t>Oct. 31,
		2016</t>
  </si>
  <si>
    <t>Agency Warehouse Facility #1 | Agency Warehouse Facility | Temporary Commitment Increase Period Maturing February 16, 2016</t>
  </si>
  <si>
    <t>Feb. 16,
		2016</t>
  </si>
  <si>
    <t>Agency Warehouse Facility #1 | Agency Warehouse Facility | Temporary Commitment Increase Period After February 16, 2016</t>
  </si>
  <si>
    <t>Agency Warehouse Facility #2 | LIBOR | Subsequent Event</t>
  </si>
  <si>
    <t>Agency Warehouse Facility #3 | Agency Warehouse Facility | Temporary Commitment Increase Period Maturing February 29, 2016 | Subsequent Event</t>
  </si>
  <si>
    <t>Feb. 29,
		2016</t>
  </si>
  <si>
    <t>Agency Warehouse Facility #3 | Agency Warehouse Facility | Temporary Commitment Increase Period After February 29, 2016 | Subsequent Event</t>
  </si>
  <si>
    <t>Interim Warehouse Facility #3 | LIBOR</t>
  </si>
  <si>
    <t>Interim Warehouse Facility #3 | LIBOR | Minimum</t>
  </si>
  <si>
    <t>Interim Warehouse Facility #3 | LIBOR | Maximum</t>
  </si>
  <si>
    <t>2.50%</t>
  </si>
  <si>
    <t>Interim Warehouse Facility #3 | Interim Warehouse Facility | Subsequent Event</t>
  </si>
  <si>
    <t>Loans Held for Sale | Agency Warehouse Facility #1 | Agency Warehouse Facility</t>
  </si>
  <si>
    <t>Loans Held for Sale | Agency Warehouse Facility #2 | Agency Warehouse Facility</t>
  </si>
  <si>
    <t>Loans Held for Sale | Agency Warehouse Facility #3 | Agency Warehouse Facility</t>
  </si>
  <si>
    <t>Loans Held for Sale | Fannie Mae Repurchase Agreement, Uncommitted Line and Open Maturity | Agency Warehouse Facility</t>
  </si>
  <si>
    <t>Loans Held for Investment | Interim Warehouse Facility #1 | Interim Warehouse Facility</t>
  </si>
  <si>
    <t>Loans Held for Investment | Interim Warehouse Facility #2 | Interim Warehouse Facility</t>
  </si>
  <si>
    <t>Loans Held for Investment | Interim Warehouse Facility #3 | Interim Warehouse Facility</t>
  </si>
  <si>
    <t>Fair Value Measurements - Summary of Financial Assets and Financial Liabilities Measured at Fair Value on a Recurring Basis (Detail) - USD ($)</t>
  </si>
  <si>
    <t>Fair Value, Assets and Liabilities Measured on Recurring and Nonrecurring Basis [Line Items]</t>
  </si>
  <si>
    <t>Credit-related adjustments</t>
  </si>
  <si>
    <t>Loans held for sale</t>
  </si>
  <si>
    <t>Pledged securities</t>
  </si>
  <si>
    <t>Fair Value</t>
  </si>
  <si>
    <t>Total financial assets</t>
  </si>
  <si>
    <t>Recurring | Fair Value</t>
  </si>
  <si>
    <t>Total financial liabilities</t>
  </si>
  <si>
    <t>Level 1 | Recurring</t>
  </si>
  <si>
    <t>Level 2 | Recurring</t>
  </si>
  <si>
    <t>Level 3 | Recurring</t>
  </si>
  <si>
    <t>Level 3 | Recurring | Fair Value | Loans Held for Investment</t>
  </si>
  <si>
    <t>Fair Value Measurements - Additional Information (Detail) $ in Thousands</t>
  </si>
  <si>
    <t>Fair Value Balance Sheet Grouping Financial Statement Captions [Line Items]</t>
  </si>
  <si>
    <t>Amount of transfers between any of the levels within the fair value hierarchy</t>
  </si>
  <si>
    <t>Higher maturity term</t>
  </si>
  <si>
    <t>Period of originated loans within which they are transferred or sold</t>
  </si>
  <si>
    <t>Maximum term of maturity of investments</t>
  </si>
  <si>
    <t>90 days</t>
  </si>
  <si>
    <t>Investment period for loans held for investment</t>
  </si>
  <si>
    <t>Fair Value Measurements - Schedule of Roll Forward of Derivative Instruments (Detail) - USD ($) $ in Thousands</t>
  </si>
  <si>
    <t>Derivative assets and liabilities, net</t>
  </si>
  <si>
    <t>Settlements</t>
  </si>
  <si>
    <t>Realized gains recorded in earnings</t>
  </si>
  <si>
    <t>Unrealized gains recorded in earnings</t>
  </si>
  <si>
    <t>Fair Value Measurements - Schedule of Significant Unobservable Inputs Used in the Measurement of the Fair Value of Level 3 Assets and Liabilities (Detail) - USD ($) $ in Thousands</t>
  </si>
  <si>
    <t>Fair Value Assets And Liabilities Measured On Recurring And Nonrecurring Basis Valuation Techniques [Line Items]</t>
  </si>
  <si>
    <t>Level 3 | Discounted Cash Flow | Derivative Assets</t>
  </si>
  <si>
    <t>Level 3 | Derivative Liabilities | Discounted Cash Flow</t>
  </si>
  <si>
    <t>Fair Value Measurements - Schedule of Carrying Amounts and the Fair Values of the Company's Financial Instruments (Detail) - USD ($) $ in Thousands</t>
  </si>
  <si>
    <t>Dec. 31, 2013</t>
  </si>
  <si>
    <t>Financial assets:</t>
  </si>
  <si>
    <t>Financial liabilities:</t>
  </si>
  <si>
    <t>Carrying Amount</t>
  </si>
  <si>
    <t>Fair Value Measurements - Schedule of Fair Value of Derivative Instruments and Loans Held for Sale (Detail) - USD ($) $ in Thousands</t>
  </si>
  <si>
    <t>12 Months Ended</t>
  </si>
  <si>
    <t>Derivative notional amount and balance sheet location</t>
  </si>
  <si>
    <t>Assumed Gain on Sale</t>
  </si>
  <si>
    <t>Total Fair Value Adjustment</t>
  </si>
  <si>
    <t>Derivative Liabilities</t>
  </si>
  <si>
    <t>Fair Value Adjustment To Loans Held for Sale</t>
  </si>
  <si>
    <t>Notional or Principal Amount</t>
  </si>
  <si>
    <t>Interest Rate Movement Effect</t>
  </si>
  <si>
    <t>Rate Lock Commitments</t>
  </si>
  <si>
    <t>Forward Sale Contracts</t>
  </si>
  <si>
    <t>Litigation, Commitments, and Contingencies - Commitments (Detail) - DUS Risk-Sharing Obligations - Fannie Mae DUS Program $ in Millions</t>
  </si>
  <si>
    <t>Period of funding for collateral requirement</t>
  </si>
  <si>
    <t>48 months</t>
  </si>
  <si>
    <t>Amount of additional capital required to be funded over the next 48 months</t>
  </si>
  <si>
    <t>Net worth requirement</t>
  </si>
  <si>
    <t>Net worth</t>
  </si>
  <si>
    <t>Minimum liquid assets to be maintained to meet operational liquidity requirements</t>
  </si>
  <si>
    <t>Operational liquidity</t>
  </si>
  <si>
    <t>New Tier 2 loans</t>
  </si>
  <si>
    <t>Collateral requirements percentage (as a percent)</t>
  </si>
  <si>
    <t>New Tier 2 loans | Money Market Funds Holding US Treasuries</t>
  </si>
  <si>
    <t>Restricted liquidity collateral reduction percentage</t>
  </si>
  <si>
    <t>5.00%</t>
  </si>
  <si>
    <t>Litigation, Commitments, and Contingencies - Other Commitments (Detail) - Preferred Equity Investments</t>
  </si>
  <si>
    <t>Other Commitments</t>
  </si>
  <si>
    <t>Investment commitments</t>
  </si>
  <si>
    <t>Investment commitment, funded</t>
  </si>
  <si>
    <t>Commitment funding period (in months)</t>
  </si>
  <si>
    <t>18 months</t>
  </si>
  <si>
    <t>36 months</t>
  </si>
  <si>
    <t>Litigation, Commitments, and Contingencies - Litigation (Detail) $ in Millions</t>
  </si>
  <si>
    <t>Jan. 31, 2014USD ($)</t>
  </si>
  <si>
    <t>Apr. 30, 2013item</t>
  </si>
  <si>
    <t>Feb. 17, 2010USD ($)claim</t>
  </si>
  <si>
    <t>Jul. 31, 2013USD ($)claim</t>
  </si>
  <si>
    <t>Nov. 30, 2011item</t>
  </si>
  <si>
    <t>Amount awarded by jury to Capital Funding</t>
  </si>
  <si>
    <t>Unjust enrichment judgment amount</t>
  </si>
  <si>
    <t>Capital Funding Litigation</t>
  </si>
  <si>
    <t>Number of claims asserted against all defendants | claim</t>
  </si>
  <si>
    <t>Maximum liability</t>
  </si>
  <si>
    <t>Counts of breach of contract filed for summary judgment by defendants | item</t>
  </si>
  <si>
    <t>Counts of promissory estoppel filed for summary judgment by defendants | item</t>
  </si>
  <si>
    <t>Counts of unjust enrichment filed for summary judgment by defendants | item</t>
  </si>
  <si>
    <t>Counts of unfair competition filed for summary judgment by defendants | item</t>
  </si>
  <si>
    <t>Counts of unjust enrichment for which Court issued Opinion and Order which granted the motion | item</t>
  </si>
  <si>
    <t>Period of jury trial</t>
  </si>
  <si>
    <t>14 days</t>
  </si>
  <si>
    <t>Number of claims not dismissed | claim</t>
  </si>
  <si>
    <t>Capital Funding Litigation | Minimum</t>
  </si>
  <si>
    <t>Amount of damages sought by plaintiff</t>
  </si>
  <si>
    <t>Amount agreed to be paid by William Walker and Mallory Walker to Column</t>
  </si>
  <si>
    <t>Capital Funding Litigation | Maximum</t>
  </si>
  <si>
    <t>Amount up to which the entity will be indemnifying Column</t>
  </si>
  <si>
    <t>Capital Funding Litigation | All Defendants</t>
  </si>
  <si>
    <t>Capital Funding Litigation | Credit Suisse</t>
  </si>
  <si>
    <t>CA Funds Group Litigation</t>
  </si>
  <si>
    <t>Amount raised in separate account</t>
  </si>
  <si>
    <t>CA Funds Group Litigation | Maximum</t>
  </si>
  <si>
    <t>Floating rate loan amount</t>
  </si>
  <si>
    <t>Minimum floating rate loan period under bridge program</t>
  </si>
  <si>
    <t>Earnings Per Share - Schedule of Weighted Average Shares and Share Equivalents that are Used to Calculate Basic and Diluted Earnings Per Share (Detail) - shares shares in Thousands</t>
  </si>
  <si>
    <t>Earnings per share</t>
  </si>
  <si>
    <t>Weighted average number of shares outstanding used to calculate basic earnings per share</t>
  </si>
  <si>
    <t>Dilutive securities</t>
  </si>
  <si>
    <t>Weighted average number of shares and share equivalents outstanding used to calculate diluted earnings per share</t>
  </si>
  <si>
    <t>Restricted Shares</t>
  </si>
  <si>
    <t>Stock Options</t>
  </si>
  <si>
    <t>Earnings Per Share - Antidilutive securities (Detail) - shares shares in Thousands</t>
  </si>
  <si>
    <t>Antidilutive Securities</t>
  </si>
  <si>
    <t>Shares outstanding excluded from computation of earnings per share</t>
  </si>
  <si>
    <t>Total Equity - Summary of Changes in Total Equity (Detail) - USD ($) shares in Thousands, $ in Thousands</t>
  </si>
  <si>
    <t>Change in stockholders' activity</t>
  </si>
  <si>
    <t>Balance at the beginning of the period</t>
  </si>
  <si>
    <t>Balance at the beginning of the period (in shares)</t>
  </si>
  <si>
    <t>Stock-based compensation</t>
  </si>
  <si>
    <t>Issuance of common stock in connection with equity incentive plans</t>
  </si>
  <si>
    <t>Issuance of unvested restricted common stock in connection with acquisitions</t>
  </si>
  <si>
    <t>Repurchase and retirement of common stock</t>
  </si>
  <si>
    <t>Tax benefit from vesting of restricted shares</t>
  </si>
  <si>
    <t>Noncontrolling interest acquired</t>
  </si>
  <si>
    <t>Balance at the end of the period</t>
  </si>
  <si>
    <t>Balance at the end of the period (in shares)</t>
  </si>
  <si>
    <t>Common Stock</t>
  </si>
  <si>
    <t>Issuance of common stock in connection with equity incentive plans (in shares)</t>
  </si>
  <si>
    <t>Repurchase and retirement of common stock (in shares)</t>
  </si>
  <si>
    <t>Additional Paid-In Capital</t>
  </si>
  <si>
    <t>Retained Earnings</t>
  </si>
  <si>
    <t>Noncontrolling Interests</t>
  </si>
  <si>
    <t>Total Equity - Additional Information (Detail) - USD ($) $ / shares in Units, $ in Thousands, shares in Millions</t>
  </si>
  <si>
    <t>Repurchases of common stock</t>
  </si>
  <si>
    <t>Common shares</t>
  </si>
  <si>
    <t>Repurchased and retired shares</t>
  </si>
  <si>
    <t>Price paid per share for repurchased common stock</t>
  </si>
  <si>
    <t>Goodwill - Schedule of Goodwill (Detail) - USD ($) $ in Thousands</t>
  </si>
  <si>
    <t>Goodwill activity</t>
  </si>
  <si>
    <t>Additions from acquisitions</t>
  </si>
  <si>
    <t>Retrospective adjustments</t>
  </si>
  <si>
    <t>Impairment</t>
  </si>
  <si>
    <t>Goodwill - Additional Information (Detail) - USD ($) $ in Thousands</t>
  </si>
  <si>
    <t>Goodwill acquired</t>
  </si>
  <si>
    <t>JC Acquisition</t>
  </si>
  <si>
    <t>Business acquisition, agreement date</t>
  </si>
  <si>
    <t>Sep. 25,
		2014</t>
  </si>
  <si>
    <t>Nov. 1,
		2014</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97770</v>
      </c>
    </row>
    <row r="12" spans="1:3">
      <c r="A12" t="s" s="4">
        <v>19</v>
      </c>
      <c r="B12" t="s" s="4">
        <v>20</v>
      </c>
    </row>
    <row r="13" spans="1:3">
      <c r="A13" t="s" s="4">
        <v>21</v>
      </c>
      <c r="B13" t="s" s="4">
        <v>22</v>
      </c>
    </row>
    <row r="14" spans="1:3">
      <c r="A14" t="s" s="4">
        <v>23</v>
      </c>
      <c r="C14" t="n" s="5">
        <v>30566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32</v>
      </c>
      <c r="B1" t="s" s="2">
        <v>1</v>
      </c>
    </row>
    <row r="2" spans="1:2">
      <c r="B2" t="s" s="2">
        <v>2</v>
      </c>
    </row>
    <row r="3" spans="1:2">
      <c r="A3" t="s" s="3">
        <v>132</v>
      </c>
    </row>
    <row r="4" spans="1:2">
      <c r="A4" t="s" s="4">
        <v>132</v>
      </c>
      <c r="B4" t="s"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34</v>
      </c>
      <c r="B1" t="s" s="2">
        <v>1</v>
      </c>
    </row>
    <row r="2" spans="1:2">
      <c r="B2" t="s" s="2">
        <v>2</v>
      </c>
    </row>
    <row r="3" spans="1:2">
      <c r="A3" t="s" s="3">
        <v>134</v>
      </c>
    </row>
    <row r="4" spans="1:2">
      <c r="A4" t="s" s="4">
        <v>134</v>
      </c>
      <c r="B4" t="s"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39</v>
      </c>
      <c r="B1" t="s" s="2">
        <v>1</v>
      </c>
    </row>
    <row r="2" spans="1:2">
      <c r="B2" t="s" s="2">
        <v>2</v>
      </c>
    </row>
    <row r="3" spans="1:2">
      <c r="A3" t="s" s="3">
        <v>139</v>
      </c>
    </row>
    <row r="4" spans="1:2">
      <c r="A4" t="s" s="4">
        <v>139</v>
      </c>
      <c r="B4" t="s"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t="s" s="1">
        <v>144</v>
      </c>
      <c r="B1" t="s" s="2">
        <v>1</v>
      </c>
    </row>
    <row r="2" spans="1:2">
      <c r="B2" t="s" s="2">
        <v>2</v>
      </c>
    </row>
    <row r="3" spans="1:2">
      <c r="A3" t="s" s="3">
        <v>144</v>
      </c>
    </row>
    <row r="4" spans="1:2">
      <c r="A4" t="s" s="4">
        <v>144</v>
      </c>
      <c r="B4" t="s"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t="s" s="1">
        <v>146</v>
      </c>
      <c r="B1" t="s" s="2">
        <v>1</v>
      </c>
    </row>
    <row r="2" spans="1:2">
      <c r="B2" t="s" s="2">
        <v>2</v>
      </c>
    </row>
    <row r="3" spans="1:2">
      <c r="A3" t="s" s="3">
        <v>123</v>
      </c>
    </row>
    <row r="4" spans="1:2">
      <c r="A4" t="s" s="4">
        <v>147</v>
      </c>
      <c r="B4" t="s" s="4">
        <v>148</v>
      </c>
    </row>
    <row r="5" spans="1:2">
      <c r="A5" t="s" s="4">
        <v>149</v>
      </c>
      <c r="B5" t="s" s="4">
        <v>150</v>
      </c>
    </row>
    <row r="6" spans="1:2">
      <c r="A6" t="s" s="4">
        <v>151</v>
      </c>
      <c r="B6" t="s" s="4">
        <v>152</v>
      </c>
    </row>
    <row r="7" spans="1:2">
      <c r="A7" t="s" s="4">
        <v>153</v>
      </c>
      <c r="B7" t="s" s="4">
        <v>154</v>
      </c>
    </row>
    <row r="8" spans="1:2">
      <c r="A8" t="s" s="4">
        <v>155</v>
      </c>
      <c r="B8" t="s" s="4">
        <v>156</v>
      </c>
    </row>
    <row r="9" spans="1:2">
      <c r="A9" t="s" s="4">
        <v>157</v>
      </c>
      <c r="B9" t="s" s="4">
        <v>158</v>
      </c>
    </row>
    <row r="10" spans="1:2">
      <c r="A10" t="s" s="4">
        <v>159</v>
      </c>
      <c r="B10" t="s" s="4">
        <v>160</v>
      </c>
    </row>
    <row r="11" spans="1:2">
      <c r="A11" t="s" s="4">
        <v>161</v>
      </c>
      <c r="B11" t="s"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163</v>
      </c>
      <c r="B1" t="s" s="2">
        <v>1</v>
      </c>
    </row>
    <row r="2" spans="1:2">
      <c r="B2" t="s" s="2">
        <v>2</v>
      </c>
    </row>
    <row r="3" spans="1:2">
      <c r="A3" t="s" s="3">
        <v>123</v>
      </c>
    </row>
    <row r="4" spans="1:2">
      <c r="A4" t="s" s="4">
        <v>164</v>
      </c>
      <c r="B4" t="s" s="4">
        <v>165</v>
      </c>
    </row>
    <row r="5" spans="1:2">
      <c r="A5" t="s" s="4">
        <v>166</v>
      </c>
      <c r="B5"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168</v>
      </c>
      <c r="B1" t="s" s="2">
        <v>1</v>
      </c>
    </row>
    <row r="2" spans="1:2">
      <c r="B2" t="s" s="2">
        <v>2</v>
      </c>
    </row>
    <row r="3" spans="1:2">
      <c r="A3" t="s" s="3">
        <v>125</v>
      </c>
    </row>
    <row r="4" spans="1:2">
      <c r="A4" t="s" s="4">
        <v>169</v>
      </c>
      <c r="B4" t="s" s="4">
        <v>170</v>
      </c>
    </row>
    <row r="5" spans="1:2">
      <c r="A5" t="s" s="4">
        <v>171</v>
      </c>
      <c r="B5" t="s" s="4">
        <v>172</v>
      </c>
    </row>
    <row r="6" spans="1:2">
      <c r="A6" t="s" s="4">
        <v>173</v>
      </c>
      <c r="B6" t="s"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0163</v>
      </c>
      <c r="C3" t="n" s="7">
        <v>113354</v>
      </c>
    </row>
    <row r="4" spans="1:3">
      <c r="A4" t="s" s="4">
        <v>28</v>
      </c>
      <c r="B4" t="n" s="5">
        <v>7726</v>
      </c>
      <c r="C4" t="n" s="5">
        <v>13854</v>
      </c>
    </row>
    <row r="5" spans="1:3">
      <c r="A5" t="s" s="4">
        <v>29</v>
      </c>
      <c r="B5" t="n" s="5">
        <v>71042</v>
      </c>
      <c r="C5" t="n" s="5">
        <v>67719</v>
      </c>
    </row>
    <row r="6" spans="1:3">
      <c r="A6" t="s" s="4">
        <v>30</v>
      </c>
      <c r="B6" t="n" s="5">
        <v>1101772</v>
      </c>
      <c r="C6" t="n" s="5">
        <v>1072116</v>
      </c>
    </row>
    <row r="7" spans="1:3">
      <c r="A7" t="s" s="4">
        <v>31</v>
      </c>
      <c r="B7" t="n" s="5">
        <v>344897</v>
      </c>
      <c r="C7" t="n" s="5">
        <v>223059</v>
      </c>
    </row>
    <row r="8" spans="1:3">
      <c r="A8" t="s" s="4">
        <v>32</v>
      </c>
      <c r="B8" t="n" s="5">
        <v>27653</v>
      </c>
      <c r="C8" t="n" s="5">
        <v>23234</v>
      </c>
    </row>
    <row r="9" spans="1:3">
      <c r="A9" t="s" s="4">
        <v>33</v>
      </c>
      <c r="B9" t="n" s="5">
        <v>15821</v>
      </c>
      <c r="C9" t="n" s="5">
        <v>14535</v>
      </c>
    </row>
    <row r="10" spans="1:3">
      <c r="A10" t="s" s="4">
        <v>34</v>
      </c>
      <c r="B10" t="n" s="5">
        <v>403950</v>
      </c>
      <c r="C10" t="n" s="5">
        <v>375907</v>
      </c>
    </row>
    <row r="11" spans="1:3">
      <c r="A11" t="s" s="4">
        <v>35</v>
      </c>
      <c r="B11" t="n" s="5">
        <v>91962</v>
      </c>
      <c r="C11" t="n" s="5">
        <v>76586</v>
      </c>
    </row>
    <row r="12" spans="1:3">
      <c r="A12" t="s" s="4">
        <v>36</v>
      </c>
      <c r="B12" t="n" s="5">
        <v>44210</v>
      </c>
      <c r="C12" t="n" s="5">
        <v>29026</v>
      </c>
    </row>
    <row r="13" spans="1:3">
      <c r="A13" t="s" s="4">
        <v>37</v>
      </c>
      <c r="B13" t="n" s="5">
        <v>2169196</v>
      </c>
      <c r="C13" t="n" s="5">
        <v>2009390</v>
      </c>
    </row>
    <row r="14" spans="1:3">
      <c r="A14" t="s" s="3">
        <v>38</v>
      </c>
    </row>
    <row r="15" spans="1:3">
      <c r="A15" t="s" s="4">
        <v>39</v>
      </c>
      <c r="B15" t="n" s="5">
        <v>154584</v>
      </c>
      <c r="C15" t="n" s="5">
        <v>145141</v>
      </c>
    </row>
    <row r="16" spans="1:3">
      <c r="A16" t="s" s="4">
        <v>40</v>
      </c>
      <c r="B16" t="n" s="5">
        <v>7085</v>
      </c>
      <c r="C16" t="n" s="5">
        <v>13668</v>
      </c>
    </row>
    <row r="17" spans="1:3">
      <c r="A17" t="s" s="4">
        <v>41</v>
      </c>
      <c r="B17" t="n" s="5">
        <v>6833</v>
      </c>
      <c r="C17" t="n" s="5">
        <v>4877</v>
      </c>
    </row>
    <row r="18" spans="1:3">
      <c r="A18" t="s" s="4">
        <v>42</v>
      </c>
      <c r="B18" t="n" s="5">
        <v>27702</v>
      </c>
      <c r="C18" t="n" s="5">
        <v>24975</v>
      </c>
    </row>
    <row r="19" spans="1:3">
      <c r="A19" t="s" s="4">
        <v>43</v>
      </c>
      <c r="B19" t="n" s="5">
        <v>3304</v>
      </c>
      <c r="C19" t="n" s="5">
        <v>3904</v>
      </c>
    </row>
    <row r="20" spans="1:3">
      <c r="A20" t="s" s="4">
        <v>44</v>
      </c>
      <c r="B20" t="n" s="5">
        <v>1338220</v>
      </c>
      <c r="C20" t="n" s="5">
        <v>1214279</v>
      </c>
    </row>
    <row r="21" spans="1:3">
      <c r="A21" t="s" s="4">
        <v>45</v>
      </c>
      <c r="B21" t="n" s="5">
        <v>164549</v>
      </c>
      <c r="C21" t="n" s="5">
        <v>169095</v>
      </c>
    </row>
    <row r="22" spans="1:3">
      <c r="A22" t="s" s="4">
        <v>46</v>
      </c>
      <c r="B22" t="n" s="5">
        <v>1702277</v>
      </c>
      <c r="C22" t="n" s="5">
        <v>1575939</v>
      </c>
    </row>
    <row r="23" spans="1:3">
      <c r="A23" t="s" s="3">
        <v>47</v>
      </c>
    </row>
    <row r="24" spans="1:3">
      <c r="A24" t="s" s="4">
        <v>48</v>
      </c>
      <c r="B24" t="n" s="5">
        <v>292</v>
      </c>
      <c r="C24" t="n" s="5">
        <v>318</v>
      </c>
    </row>
    <row r="25" spans="1:3">
      <c r="A25" t="s" s="4">
        <v>49</v>
      </c>
      <c r="B25" t="n" s="5">
        <v>210321</v>
      </c>
      <c r="C25" t="n" s="5">
        <v>224164</v>
      </c>
    </row>
    <row r="26" spans="1:3">
      <c r="A26" t="s" s="4">
        <v>50</v>
      </c>
      <c r="B26" t="n" s="5">
        <v>251619</v>
      </c>
      <c r="C26" t="n" s="5">
        <v>208969</v>
      </c>
    </row>
    <row r="27" spans="1:3">
      <c r="A27" t="s" s="4">
        <v>51</v>
      </c>
      <c r="B27" t="n" s="5">
        <v>462232</v>
      </c>
      <c r="C27" t="n" s="5">
        <v>433451</v>
      </c>
    </row>
    <row r="28" spans="1:3">
      <c r="A28" t="s" s="4">
        <v>52</v>
      </c>
      <c r="B28" t="n" s="5">
        <v>4687</v>
      </c>
    </row>
    <row r="29" spans="1:3">
      <c r="A29" t="s" s="4">
        <v>53</v>
      </c>
      <c r="B29" t="n" s="7">
        <v>466919</v>
      </c>
      <c r="C29" t="n" s="7">
        <v>433451</v>
      </c>
    </row>
    <row r="30" spans="1:3">
      <c r="A30" t="s" s="4">
        <v>54</v>
      </c>
      <c r="B30" t="s" s="4">
        <v>55</v>
      </c>
      <c r="C30" t="s" s="4">
        <v>55</v>
      </c>
    </row>
    <row r="31" spans="1:3">
      <c r="A31" t="s" s="4">
        <v>56</v>
      </c>
      <c r="B31" t="n" s="7">
        <v>2169196</v>
      </c>
      <c r="C31" t="n" s="7">
        <v>2009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175</v>
      </c>
      <c r="B1" t="s" s="2">
        <v>1</v>
      </c>
    </row>
    <row r="2" spans="1:2">
      <c r="B2" t="s" s="2">
        <v>2</v>
      </c>
    </row>
    <row r="3" spans="1:2">
      <c r="A3" t="s" s="3">
        <v>127</v>
      </c>
    </row>
    <row r="4" spans="1:2">
      <c r="A4" t="s" s="4">
        <v>176</v>
      </c>
      <c r="B4" t="s" s="4">
        <v>177</v>
      </c>
    </row>
    <row r="5" spans="1:2">
      <c r="A5" t="s" s="4">
        <v>178</v>
      </c>
      <c r="B5" t="s"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0</v>
      </c>
      <c r="B1" t="s" s="2">
        <v>1</v>
      </c>
    </row>
    <row r="2" spans="1:2">
      <c r="B2" t="s" s="2">
        <v>2</v>
      </c>
    </row>
    <row r="3" spans="1:2">
      <c r="A3" t="s" s="3">
        <v>132</v>
      </c>
    </row>
    <row r="4" spans="1:2">
      <c r="A4" t="s" s="4">
        <v>181</v>
      </c>
      <c r="B4" t="s"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83</v>
      </c>
      <c r="B1" t="s" s="2">
        <v>1</v>
      </c>
    </row>
    <row r="2" spans="1:2">
      <c r="B2" t="s" s="2">
        <v>2</v>
      </c>
    </row>
    <row r="3" spans="1:2">
      <c r="A3" t="s" s="3">
        <v>134</v>
      </c>
    </row>
    <row r="4" spans="1:2">
      <c r="A4" t="s" s="4">
        <v>184</v>
      </c>
      <c r="B4" t="s" s="4">
        <v>185</v>
      </c>
    </row>
    <row r="5" spans="1:2">
      <c r="A5" t="s" s="4">
        <v>186</v>
      </c>
      <c r="B5" t="s" s="4">
        <v>187</v>
      </c>
    </row>
    <row r="6" spans="1:2">
      <c r="A6" t="s" s="4">
        <v>188</v>
      </c>
      <c r="B6" t="s" s="4">
        <v>189</v>
      </c>
    </row>
    <row r="7" spans="1:2">
      <c r="A7" t="s" s="4">
        <v>190</v>
      </c>
      <c r="B7" t="s" s="4">
        <v>191</v>
      </c>
    </row>
    <row r="8" spans="1:2">
      <c r="A8" t="s" s="4">
        <v>192</v>
      </c>
      <c r="B8" t="s"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4</v>
      </c>
      <c r="B1" t="s" s="2">
        <v>1</v>
      </c>
    </row>
    <row r="2" spans="1:2">
      <c r="B2" t="s" s="2">
        <v>2</v>
      </c>
    </row>
    <row r="3" spans="1:2">
      <c r="A3" t="s" s="3">
        <v>139</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9</v>
      </c>
      <c r="B1" t="s" s="2">
        <v>1</v>
      </c>
    </row>
    <row r="2" spans="1:2">
      <c r="B2" t="s" s="2">
        <v>2</v>
      </c>
    </row>
    <row r="3" spans="1:2">
      <c r="A3" t="s" s="3">
        <v>142</v>
      </c>
    </row>
    <row r="4" spans="1:2">
      <c r="A4" t="s" s="4">
        <v>200</v>
      </c>
      <c r="B4" t="s"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02</v>
      </c>
      <c r="B1" t="s" s="2">
        <v>1</v>
      </c>
    </row>
    <row r="2" spans="1:2">
      <c r="B2" t="s" s="2">
        <v>2</v>
      </c>
    </row>
    <row r="3" spans="1:2">
      <c r="A3" t="s" s="3">
        <v>144</v>
      </c>
    </row>
    <row r="4" spans="1:2">
      <c r="A4" t="s" s="4">
        <v>203</v>
      </c>
      <c r="B4"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05</v>
      </c>
      <c r="B1" t="s" s="2">
        <v>1</v>
      </c>
    </row>
    <row r="2" spans="1:4">
      <c r="B2" t="s" s="2">
        <v>2</v>
      </c>
      <c r="C2" t="s" s="2">
        <v>206</v>
      </c>
      <c r="D2" t="s" s="2">
        <v>207</v>
      </c>
    </row>
    <row r="3" spans="1:4">
      <c r="A3" t="s" s="3">
        <v>121</v>
      </c>
    </row>
    <row r="4" spans="1:4">
      <c r="A4" t="s" s="4">
        <v>208</v>
      </c>
      <c r="B4" t="n" s="5">
        <v>23</v>
      </c>
    </row>
    <row r="5" spans="1:4">
      <c r="A5" t="s" s="4">
        <v>209</v>
      </c>
    </row>
    <row r="6" spans="1:4">
      <c r="A6" t="s" s="3">
        <v>121</v>
      </c>
    </row>
    <row r="7" spans="1:4">
      <c r="A7" t="s" s="4">
        <v>210</v>
      </c>
      <c r="B7" t="s" s="4">
        <v>211</v>
      </c>
      <c r="C7" t="s" s="4">
        <v>211</v>
      </c>
      <c r="D7" t="s" s="4">
        <v>212</v>
      </c>
    </row>
    <row r="8" spans="1:4">
      <c r="A8" t="s" s="4">
        <v>213</v>
      </c>
    </row>
    <row r="9" spans="1:4">
      <c r="A9" t="s" s="3">
        <v>121</v>
      </c>
    </row>
    <row r="10" spans="1:4">
      <c r="A10" t="s" s="4">
        <v>214</v>
      </c>
      <c r="B10" t="s"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216</v>
      </c>
      <c r="B1" t="s" s="2">
        <v>217</v>
      </c>
    </row>
    <row r="2" spans="1:2">
      <c r="A2" t="s" s="3">
        <v>218</v>
      </c>
    </row>
    <row r="3" spans="1:2">
      <c r="A3" t="s" s="4">
        <v>219</v>
      </c>
      <c r="B3" t="s" s="4">
        <v>220</v>
      </c>
    </row>
    <row r="4" spans="1:2">
      <c r="A4" t="s" s="4">
        <v>221</v>
      </c>
      <c r="B4" t="s" s="4">
        <v>222</v>
      </c>
    </row>
    <row r="5" spans="1:2">
      <c r="A5" t="s" s="4">
        <v>223</v>
      </c>
      <c r="B5" t="n" s="7">
        <v>13</v>
      </c>
    </row>
    <row r="6" spans="1:2">
      <c r="A6" t="s" s="4">
        <v>224</v>
      </c>
      <c r="B6" t="n" s="9">
        <v>11.1</v>
      </c>
    </row>
    <row r="7" spans="1:2">
      <c r="A7" t="s" s="4">
        <v>225</v>
      </c>
      <c r="B7" t="n" s="10">
        <v>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26</v>
      </c>
      <c r="B1" t="s" s="2">
        <v>65</v>
      </c>
      <c r="D1" t="s" s="2">
        <v>1</v>
      </c>
    </row>
    <row r="2" spans="1:6">
      <c r="B2" t="s" s="2">
        <v>2</v>
      </c>
      <c r="C2" t="s" s="2">
        <v>66</v>
      </c>
      <c r="D2" t="s" s="2">
        <v>2</v>
      </c>
      <c r="E2" t="s" s="2">
        <v>66</v>
      </c>
      <c r="F2" t="s" s="2">
        <v>25</v>
      </c>
    </row>
    <row r="3" spans="1:6">
      <c r="A3" t="s" s="3">
        <v>227</v>
      </c>
    </row>
    <row r="4" spans="1:6">
      <c r="A4" t="s" s="4">
        <v>228</v>
      </c>
      <c r="B4" t="n" s="7">
        <v>2300</v>
      </c>
      <c r="C4" t="n" s="7">
        <v>3500</v>
      </c>
      <c r="D4" t="n" s="7">
        <v>15100</v>
      </c>
      <c r="E4" t="n" s="7">
        <v>11200</v>
      </c>
    </row>
    <row r="5" spans="1:6">
      <c r="A5" t="s" s="4">
        <v>229</v>
      </c>
      <c r="B5" t="n" s="5">
        <v>347300</v>
      </c>
      <c r="D5" t="n" s="5">
        <v>347300</v>
      </c>
      <c r="F5" t="n" s="7">
        <v>225300</v>
      </c>
    </row>
    <row r="6" spans="1:6">
      <c r="A6" t="s" s="4">
        <v>230</v>
      </c>
      <c r="B6" t="n" s="5">
        <v>1200</v>
      </c>
      <c r="D6" t="n" s="5">
        <v>1200</v>
      </c>
      <c r="F6" t="n" s="5">
        <v>1400</v>
      </c>
    </row>
    <row r="7" spans="1:6">
      <c r="A7" t="s" s="4">
        <v>231</v>
      </c>
      <c r="B7" t="n" s="5">
        <v>1200</v>
      </c>
      <c r="D7" t="n" s="5">
        <v>1200</v>
      </c>
      <c r="F7" t="n" s="5">
        <v>900</v>
      </c>
    </row>
    <row r="8" spans="1:6">
      <c r="A8" t="s" s="4">
        <v>232</v>
      </c>
      <c r="B8" t="n" s="5">
        <v>0</v>
      </c>
      <c r="D8" t="n" s="5">
        <v>0</v>
      </c>
      <c r="F8" t="n" s="5">
        <v>0</v>
      </c>
    </row>
    <row r="9" spans="1:6">
      <c r="A9" t="s" s="4">
        <v>233</v>
      </c>
      <c r="B9" t="n" s="5">
        <v>0</v>
      </c>
      <c r="D9" t="n" s="5">
        <v>0</v>
      </c>
      <c r="F9" t="n" s="5">
        <v>0</v>
      </c>
    </row>
    <row r="10" spans="1:6">
      <c r="A10" t="s" s="4">
        <v>234</v>
      </c>
      <c r="B10" t="n" s="7">
        <v>0</v>
      </c>
      <c r="D10" t="n" s="7">
        <v>0</v>
      </c>
      <c r="F10" t="n" s="7">
        <v>0</v>
      </c>
    </row>
    <row r="11" spans="1:6">
      <c r="A11" t="s" s="4">
        <v>235</v>
      </c>
    </row>
    <row r="12" spans="1:6">
      <c r="A12" t="s" s="3">
        <v>227</v>
      </c>
    </row>
    <row r="13" spans="1:6">
      <c r="A13" t="s" s="4">
        <v>214</v>
      </c>
      <c r="D13" t="s" s="4">
        <v>2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6</v>
      </c>
      <c r="B1" t="s" s="2">
        <v>65</v>
      </c>
      <c r="D1" t="s" s="2">
        <v>1</v>
      </c>
    </row>
    <row r="2" spans="1:5">
      <c r="B2" t="s" s="2">
        <v>2</v>
      </c>
      <c r="C2" t="s" s="2">
        <v>66</v>
      </c>
      <c r="D2" t="s" s="2">
        <v>2</v>
      </c>
      <c r="E2" t="s" s="2">
        <v>66</v>
      </c>
    </row>
    <row r="3" spans="1:5">
      <c r="A3" t="s" s="3">
        <v>123</v>
      </c>
    </row>
    <row r="4" spans="1:5">
      <c r="A4" t="s" s="4">
        <v>237</v>
      </c>
      <c r="B4" t="n" s="7">
        <v>94</v>
      </c>
      <c r="C4" t="n" s="7">
        <v>311</v>
      </c>
      <c r="D4" t="n" s="7">
        <v>368</v>
      </c>
      <c r="E4" t="n" s="7">
        <v>350</v>
      </c>
    </row>
    <row r="5" spans="1:5">
      <c r="A5" t="s" s="4">
        <v>238</v>
      </c>
      <c r="B5" t="n" s="5">
        <v>0</v>
      </c>
      <c r="C5" t="n" s="5">
        <v>1176</v>
      </c>
      <c r="D5" t="n" s="5">
        <v>208</v>
      </c>
      <c r="E5" t="n" s="5">
        <v>1245</v>
      </c>
    </row>
    <row r="6" spans="1:5">
      <c r="A6" t="s" s="4">
        <v>77</v>
      </c>
      <c r="B6" t="n" s="7">
        <v>94</v>
      </c>
      <c r="C6" t="n" s="7">
        <v>1487</v>
      </c>
      <c r="D6" t="n" s="7">
        <v>576</v>
      </c>
      <c r="E6" t="n" s="7">
        <v>159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v>
      </c>
      <c r="B1" t="s" s="2">
        <v>2</v>
      </c>
      <c r="C1" t="s" s="2">
        <v>25</v>
      </c>
    </row>
    <row r="2" spans="1:3">
      <c r="A2" t="s" s="3">
        <v>58</v>
      </c>
    </row>
    <row r="3" spans="1:3">
      <c r="A3" t="s" s="4">
        <v>59</v>
      </c>
      <c r="B3" t="n" s="5">
        <v>50000</v>
      </c>
      <c r="C3" t="n" s="5">
        <v>50000</v>
      </c>
    </row>
    <row r="4" spans="1:3">
      <c r="A4" t="s" s="4">
        <v>60</v>
      </c>
      <c r="B4" t="n" s="8">
        <v>0.01</v>
      </c>
      <c r="C4" t="n" s="8">
        <v>0.01</v>
      </c>
    </row>
    <row r="5" spans="1:3">
      <c r="A5" t="s" s="4">
        <v>61</v>
      </c>
      <c r="B5" t="n" s="5">
        <v>200000</v>
      </c>
      <c r="C5" t="n" s="5">
        <v>200000</v>
      </c>
    </row>
    <row r="6" spans="1:3">
      <c r="A6" t="s" s="4">
        <v>62</v>
      </c>
      <c r="B6" t="n" s="5">
        <v>29184</v>
      </c>
      <c r="C6" t="n" s="5">
        <v>31822</v>
      </c>
    </row>
    <row r="7" spans="1:3">
      <c r="A7" t="s" s="4">
        <v>63</v>
      </c>
      <c r="B7" t="n" s="5">
        <v>29184</v>
      </c>
      <c r="C7" t="n" s="5">
        <v>31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9</v>
      </c>
      <c r="B1" t="s" s="2">
        <v>65</v>
      </c>
      <c r="D1" t="s" s="2">
        <v>1</v>
      </c>
    </row>
    <row r="2" spans="1:5">
      <c r="B2" t="s" s="2">
        <v>2</v>
      </c>
      <c r="C2" t="s" s="2">
        <v>66</v>
      </c>
      <c r="D2" t="s" s="2">
        <v>2</v>
      </c>
      <c r="E2" t="s" s="2">
        <v>66</v>
      </c>
    </row>
    <row r="3" spans="1:5">
      <c r="A3" t="s" s="3">
        <v>240</v>
      </c>
    </row>
    <row r="4" spans="1:5">
      <c r="A4" t="s" s="4">
        <v>70</v>
      </c>
      <c r="B4" t="n" s="7">
        <v>6860</v>
      </c>
      <c r="C4" t="n" s="7">
        <v>5045</v>
      </c>
      <c r="D4" t="n" s="7">
        <v>17824</v>
      </c>
      <c r="E4" t="n" s="7">
        <v>11177</v>
      </c>
    </row>
    <row r="5" spans="1:5">
      <c r="A5" t="s" s="4">
        <v>241</v>
      </c>
    </row>
    <row r="6" spans="1:5">
      <c r="A6" t="s" s="3">
        <v>240</v>
      </c>
    </row>
    <row r="7" spans="1:5">
      <c r="A7" t="s" s="4">
        <v>242</v>
      </c>
      <c r="B7" t="n" s="5">
        <v>9433</v>
      </c>
      <c r="C7" t="n" s="5">
        <v>6564</v>
      </c>
      <c r="D7" t="n" s="5">
        <v>27905</v>
      </c>
      <c r="E7" t="n" s="5">
        <v>14841</v>
      </c>
    </row>
    <row r="8" spans="1:5">
      <c r="A8" t="s" s="4">
        <v>243</v>
      </c>
      <c r="B8" t="n" s="5">
        <v>-5122</v>
      </c>
      <c r="C8" t="n" s="5">
        <v>-3310</v>
      </c>
      <c r="D8" t="n" s="5">
        <v>-16840</v>
      </c>
      <c r="E8" t="n" s="5">
        <v>-7902</v>
      </c>
    </row>
    <row r="9" spans="1:5">
      <c r="A9" t="s" s="4">
        <v>70</v>
      </c>
      <c r="B9" t="n" s="5">
        <v>4311</v>
      </c>
      <c r="C9" t="n" s="5">
        <v>3254</v>
      </c>
      <c r="D9" t="n" s="5">
        <v>11065</v>
      </c>
      <c r="E9" t="n" s="5">
        <v>6939</v>
      </c>
    </row>
    <row r="10" spans="1:5">
      <c r="A10" t="s" s="4">
        <v>244</v>
      </c>
    </row>
    <row r="11" spans="1:5">
      <c r="A11" t="s" s="3">
        <v>240</v>
      </c>
    </row>
    <row r="12" spans="1:5">
      <c r="A12" t="s" s="4">
        <v>242</v>
      </c>
      <c r="B12" t="n" s="5">
        <v>4318</v>
      </c>
      <c r="C12" t="n" s="5">
        <v>2700</v>
      </c>
      <c r="D12" t="n" s="5">
        <v>11145</v>
      </c>
      <c r="E12" t="n" s="5">
        <v>8104</v>
      </c>
    </row>
    <row r="13" spans="1:5">
      <c r="A13" t="s" s="4">
        <v>243</v>
      </c>
      <c r="B13" t="n" s="5">
        <v>-1769</v>
      </c>
      <c r="C13" t="n" s="5">
        <v>-909</v>
      </c>
      <c r="D13" t="n" s="5">
        <v>-4386</v>
      </c>
      <c r="E13" t="n" s="5">
        <v>-3866</v>
      </c>
    </row>
    <row r="14" spans="1:5">
      <c r="A14" t="s" s="4">
        <v>70</v>
      </c>
      <c r="B14" t="n" s="7">
        <v>2549</v>
      </c>
      <c r="C14" t="n" s="7">
        <v>1791</v>
      </c>
      <c r="D14" t="n" s="7">
        <v>6759</v>
      </c>
      <c r="E14" t="n" s="7">
        <v>42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45</v>
      </c>
      <c r="B1" t="s" s="2">
        <v>65</v>
      </c>
      <c r="D1" t="s" s="2">
        <v>1</v>
      </c>
    </row>
    <row r="2" spans="1:6">
      <c r="B2" t="s" s="2">
        <v>2</v>
      </c>
      <c r="C2" t="s" s="2">
        <v>66</v>
      </c>
      <c r="D2" t="s" s="2">
        <v>2</v>
      </c>
      <c r="E2" t="s" s="2">
        <v>66</v>
      </c>
      <c r="F2" t="s" s="2">
        <v>25</v>
      </c>
    </row>
    <row r="3" spans="1:6">
      <c r="A3" t="s" s="3">
        <v>246</v>
      </c>
    </row>
    <row r="4" spans="1:6">
      <c r="A4" t="s" s="4">
        <v>247</v>
      </c>
      <c r="B4" t="n" s="10">
        <v>500.7</v>
      </c>
      <c r="D4" t="n" s="10">
        <v>500.7</v>
      </c>
      <c r="F4" t="n" s="10">
        <v>469.9</v>
      </c>
    </row>
    <row r="5" spans="1:6">
      <c r="A5" t="s" s="4">
        <v>248</v>
      </c>
      <c r="D5" t="s" s="4">
        <v>249</v>
      </c>
    </row>
    <row r="6" spans="1:6">
      <c r="A6" t="s" s="4">
        <v>250</v>
      </c>
      <c r="B6" t="n" s="9">
        <v>16.7</v>
      </c>
      <c r="D6" t="n" s="10">
        <v>16.7</v>
      </c>
    </row>
    <row r="7" spans="1:6">
      <c r="A7" t="s" s="4">
        <v>251</v>
      </c>
      <c r="D7" t="s" s="4">
        <v>252</v>
      </c>
    </row>
    <row r="8" spans="1:6">
      <c r="A8" t="s" s="4">
        <v>253</v>
      </c>
      <c r="B8" t="n" s="10">
        <v>32.1</v>
      </c>
      <c r="D8" t="n" s="10">
        <v>32.1</v>
      </c>
    </row>
    <row r="9" spans="1:6">
      <c r="A9" t="s" s="4">
        <v>254</v>
      </c>
    </row>
    <row r="10" spans="1:6">
      <c r="A10" t="s" s="3">
        <v>246</v>
      </c>
    </row>
    <row r="11" spans="1:6">
      <c r="A11" t="s" s="4">
        <v>255</v>
      </c>
      <c r="B11" t="s" s="4">
        <v>256</v>
      </c>
      <c r="C11" t="s" s="4">
        <v>256</v>
      </c>
      <c r="D11" t="s" s="4">
        <v>256</v>
      </c>
      <c r="E11" t="s" s="4">
        <v>256</v>
      </c>
    </row>
    <row r="12" spans="1:6">
      <c r="A12" t="s" s="4">
        <v>257</v>
      </c>
      <c r="D12" t="s" s="4">
        <v>258</v>
      </c>
    </row>
    <row r="13" spans="1:6">
      <c r="A13" t="s" s="4">
        <v>259</v>
      </c>
    </row>
    <row r="14" spans="1:6">
      <c r="A14" t="s" s="3">
        <v>246</v>
      </c>
    </row>
    <row r="15" spans="1:6">
      <c r="A15" t="s" s="4">
        <v>255</v>
      </c>
      <c r="B15" t="s" s="4">
        <v>260</v>
      </c>
      <c r="C15" t="s" s="4">
        <v>260</v>
      </c>
      <c r="D15" t="s" s="4">
        <v>260</v>
      </c>
      <c r="E15" t="s" s="4">
        <v>260</v>
      </c>
    </row>
    <row r="16" spans="1:6">
      <c r="A16" t="s" s="4">
        <v>257</v>
      </c>
      <c r="D16" t="s" s="4">
        <v>26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2</v>
      </c>
      <c r="B1" t="s" s="2">
        <v>65</v>
      </c>
      <c r="D1" t="s" s="2">
        <v>1</v>
      </c>
    </row>
    <row r="2" spans="1:5">
      <c r="B2" t="s" s="2">
        <v>2</v>
      </c>
      <c r="C2" t="s" s="2">
        <v>66</v>
      </c>
      <c r="D2" t="s" s="2">
        <v>2</v>
      </c>
      <c r="E2" t="s" s="2">
        <v>66</v>
      </c>
    </row>
    <row r="3" spans="1:5">
      <c r="A3" t="s" s="3">
        <v>263</v>
      </c>
    </row>
    <row r="4" spans="1:5">
      <c r="A4" t="s" s="4">
        <v>264</v>
      </c>
      <c r="D4" t="n" s="7">
        <v>375907</v>
      </c>
    </row>
    <row r="5" spans="1:5">
      <c r="A5" t="s" s="4">
        <v>265</v>
      </c>
      <c r="B5" t="n" s="7">
        <v>403950</v>
      </c>
      <c r="D5" t="n" s="5">
        <v>403950</v>
      </c>
    </row>
    <row r="6" spans="1:5">
      <c r="A6" t="s" s="4">
        <v>266</v>
      </c>
    </row>
    <row r="7" spans="1:5">
      <c r="A7" t="s" s="3">
        <v>263</v>
      </c>
    </row>
    <row r="8" spans="1:5">
      <c r="A8" t="s" s="4">
        <v>264</v>
      </c>
      <c r="B8" t="n" s="5">
        <v>395020</v>
      </c>
      <c r="C8" t="n" s="7">
        <v>349167</v>
      </c>
      <c r="D8" t="n" s="5">
        <v>375907</v>
      </c>
      <c r="E8" t="n" s="7">
        <v>353024</v>
      </c>
    </row>
    <row r="9" spans="1:5">
      <c r="A9" t="s" s="4">
        <v>267</v>
      </c>
      <c r="B9" t="n" s="5">
        <v>34940</v>
      </c>
      <c r="C9" t="n" s="5">
        <v>24095</v>
      </c>
      <c r="D9" t="n" s="5">
        <v>102331</v>
      </c>
      <c r="E9" t="n" s="5">
        <v>58464</v>
      </c>
    </row>
    <row r="10" spans="1:5">
      <c r="A10" t="s" s="4">
        <v>268</v>
      </c>
      <c r="B10" t="n" s="5">
        <v>-20532</v>
      </c>
      <c r="C10" t="n" s="5">
        <v>-17867</v>
      </c>
      <c r="D10" t="n" s="5">
        <v>-59102</v>
      </c>
      <c r="E10" t="n" s="5">
        <v>-51595</v>
      </c>
    </row>
    <row r="11" spans="1:5">
      <c r="A11" t="s" s="4">
        <v>269</v>
      </c>
      <c r="B11" t="n" s="5">
        <v>-5478</v>
      </c>
      <c r="C11" t="n" s="5">
        <v>-2691</v>
      </c>
      <c r="D11" t="n" s="5">
        <v>-15186</v>
      </c>
      <c r="E11" t="n" s="5">
        <v>-7189</v>
      </c>
    </row>
    <row r="12" spans="1:5">
      <c r="A12" t="s" s="4">
        <v>265</v>
      </c>
      <c r="B12" t="n" s="7">
        <v>403950</v>
      </c>
      <c r="C12" t="n" s="7">
        <v>352704</v>
      </c>
      <c r="D12" t="n" s="7">
        <v>403950</v>
      </c>
      <c r="E12" t="n" s="7">
        <v>3527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270</v>
      </c>
      <c r="B1" t="s" s="2">
        <v>271</v>
      </c>
    </row>
    <row r="2" spans="1:2">
      <c r="A2" t="s" s="4">
        <v>272</v>
      </c>
    </row>
    <row r="3" spans="1:2">
      <c r="A3" t="s" s="3">
        <v>273</v>
      </c>
    </row>
    <row r="4" spans="1:2">
      <c r="A4" t="s" s="4">
        <v>274</v>
      </c>
      <c r="B4" t="n" s="7">
        <v>132837</v>
      </c>
    </row>
    <row r="5" spans="1:2">
      <c r="A5" t="s" s="4">
        <v>275</v>
      </c>
      <c r="B5" t="n" s="5">
        <v>-80245</v>
      </c>
    </row>
    <row r="6" spans="1:2">
      <c r="A6" t="s" s="4">
        <v>276</v>
      </c>
      <c r="B6" t="n" s="5">
        <v>52592</v>
      </c>
    </row>
    <row r="7" spans="1:2">
      <c r="A7" t="s" s="4">
        <v>277</v>
      </c>
    </row>
    <row r="8" spans="1:2">
      <c r="A8" t="s" s="3">
        <v>273</v>
      </c>
    </row>
    <row r="9" spans="1:2">
      <c r="A9" t="s" s="4">
        <v>274</v>
      </c>
      <c r="B9" t="n" s="5">
        <v>488851</v>
      </c>
    </row>
    <row r="10" spans="1:2">
      <c r="A10" t="s" s="4">
        <v>275</v>
      </c>
      <c r="B10" t="n" s="5">
        <v>-137493</v>
      </c>
    </row>
    <row r="11" spans="1:2">
      <c r="A11" t="s" s="4">
        <v>276</v>
      </c>
      <c r="B11" t="n" s="5">
        <v>351358</v>
      </c>
    </row>
    <row r="12" spans="1:2">
      <c r="A12" t="s" s="4">
        <v>266</v>
      </c>
    </row>
    <row r="13" spans="1:2">
      <c r="A13" t="s" s="3">
        <v>273</v>
      </c>
    </row>
    <row r="14" spans="1:2">
      <c r="A14" t="s" s="4">
        <v>274</v>
      </c>
      <c r="B14" t="n" s="5">
        <v>621688</v>
      </c>
    </row>
    <row r="15" spans="1:2">
      <c r="A15" t="s" s="4">
        <v>275</v>
      </c>
      <c r="B15" t="n" s="5">
        <v>-217738</v>
      </c>
    </row>
    <row r="16" spans="1:2">
      <c r="A16" t="s" s="4">
        <v>276</v>
      </c>
      <c r="B16" t="n" s="7">
        <v>4039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t="s" s="1">
        <v>278</v>
      </c>
      <c r="B1" t="s" s="2">
        <v>271</v>
      </c>
    </row>
    <row r="2" spans="1:2">
      <c r="A2" t="s" s="4">
        <v>277</v>
      </c>
    </row>
    <row r="3" spans="1:2">
      <c r="A3" t="s" s="3">
        <v>279</v>
      </c>
    </row>
    <row r="4" spans="1:2">
      <c r="A4" t="s" s="4">
        <v>280</v>
      </c>
      <c r="B4" t="n" s="7">
        <v>17023</v>
      </c>
    </row>
    <row r="5" spans="1:2">
      <c r="A5" t="s" s="4">
        <v>281</v>
      </c>
      <c r="B5" t="n" s="5">
        <v>65641</v>
      </c>
    </row>
    <row r="6" spans="1:2">
      <c r="A6" t="s" s="4">
        <v>282</v>
      </c>
      <c r="B6" t="n" s="5">
        <v>56392</v>
      </c>
    </row>
    <row r="7" spans="1:2">
      <c r="A7" t="s" s="4">
        <v>283</v>
      </c>
      <c r="B7" t="n" s="5">
        <v>50118</v>
      </c>
    </row>
    <row r="8" spans="1:2">
      <c r="A8" t="s" s="4">
        <v>284</v>
      </c>
      <c r="B8" t="n" s="5">
        <v>44167</v>
      </c>
    </row>
    <row r="9" spans="1:2">
      <c r="A9" t="s" s="4">
        <v>285</v>
      </c>
      <c r="B9" t="n" s="5">
        <v>37133</v>
      </c>
    </row>
    <row r="10" spans="1:2">
      <c r="A10" t="s" s="4">
        <v>286</v>
      </c>
      <c r="B10" t="n" s="5">
        <v>80884</v>
      </c>
    </row>
    <row r="11" spans="1:2">
      <c r="A11" t="s" s="4">
        <v>276</v>
      </c>
      <c r="B11" t="n" s="5">
        <v>351358</v>
      </c>
    </row>
    <row r="12" spans="1:2">
      <c r="A12" t="s" s="4">
        <v>272</v>
      </c>
    </row>
    <row r="13" spans="1:2">
      <c r="A13" t="s" s="3">
        <v>279</v>
      </c>
    </row>
    <row r="14" spans="1:2">
      <c r="A14" t="s" s="4">
        <v>280</v>
      </c>
      <c r="B14" t="n" s="5">
        <v>3489</v>
      </c>
    </row>
    <row r="15" spans="1:2">
      <c r="A15" t="s" s="4">
        <v>281</v>
      </c>
      <c r="B15" t="n" s="5">
        <v>13437</v>
      </c>
    </row>
    <row r="16" spans="1:2">
      <c r="A16" t="s" s="4">
        <v>282</v>
      </c>
      <c r="B16" t="n" s="5">
        <v>12067</v>
      </c>
    </row>
    <row r="17" spans="1:2">
      <c r="A17" t="s" s="4">
        <v>283</v>
      </c>
      <c r="B17" t="n" s="5">
        <v>9067</v>
      </c>
    </row>
    <row r="18" spans="1:2">
      <c r="A18" t="s" s="4">
        <v>284</v>
      </c>
      <c r="B18" t="n" s="5">
        <v>7519</v>
      </c>
    </row>
    <row r="19" spans="1:2">
      <c r="A19" t="s" s="4">
        <v>285</v>
      </c>
      <c r="B19" t="n" s="5">
        <v>5550</v>
      </c>
    </row>
    <row r="20" spans="1:2">
      <c r="A20" t="s" s="4">
        <v>286</v>
      </c>
      <c r="B20" t="n" s="5">
        <v>1463</v>
      </c>
    </row>
    <row r="21" spans="1:2">
      <c r="A21" t="s" s="4">
        <v>276</v>
      </c>
      <c r="B21" t="n" s="5">
        <v>52592</v>
      </c>
    </row>
    <row r="22" spans="1:2">
      <c r="A22" t="s" s="4">
        <v>266</v>
      </c>
    </row>
    <row r="23" spans="1:2">
      <c r="A23" t="s" s="3">
        <v>279</v>
      </c>
    </row>
    <row r="24" spans="1:2">
      <c r="A24" t="s" s="4">
        <v>280</v>
      </c>
      <c r="B24" t="n" s="5">
        <v>20512</v>
      </c>
    </row>
    <row r="25" spans="1:2">
      <c r="A25" t="s" s="4">
        <v>281</v>
      </c>
      <c r="B25" t="n" s="5">
        <v>79078</v>
      </c>
    </row>
    <row r="26" spans="1:2">
      <c r="A26" t="s" s="4">
        <v>282</v>
      </c>
      <c r="B26" t="n" s="5">
        <v>68459</v>
      </c>
    </row>
    <row r="27" spans="1:2">
      <c r="A27" t="s" s="4">
        <v>283</v>
      </c>
      <c r="B27" t="n" s="5">
        <v>59185</v>
      </c>
    </row>
    <row r="28" spans="1:2">
      <c r="A28" t="s" s="4">
        <v>284</v>
      </c>
      <c r="B28" t="n" s="5">
        <v>51686</v>
      </c>
    </row>
    <row r="29" spans="1:2">
      <c r="A29" t="s" s="4">
        <v>285</v>
      </c>
      <c r="B29" t="n" s="5">
        <v>42683</v>
      </c>
    </row>
    <row r="30" spans="1:2">
      <c r="A30" t="s" s="4">
        <v>286</v>
      </c>
      <c r="B30" t="n" s="5">
        <v>82347</v>
      </c>
    </row>
    <row r="31" spans="1:2">
      <c r="A31" t="s" s="4">
        <v>276</v>
      </c>
      <c r="B31" t="n" s="7">
        <v>4039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7</v>
      </c>
      <c r="B1" t="s" s="2">
        <v>65</v>
      </c>
      <c r="D1" t="s" s="2">
        <v>1</v>
      </c>
    </row>
    <row r="2" spans="1:5">
      <c r="B2" t="s" s="2">
        <v>2</v>
      </c>
      <c r="C2" t="s" s="2">
        <v>66</v>
      </c>
      <c r="D2" t="s" s="2">
        <v>2</v>
      </c>
      <c r="E2" t="s" s="2">
        <v>66</v>
      </c>
    </row>
    <row r="3" spans="1:5">
      <c r="A3" t="s" s="3">
        <v>127</v>
      </c>
    </row>
    <row r="4" spans="1:5">
      <c r="A4" t="s" s="4">
        <v>264</v>
      </c>
      <c r="B4" t="n" s="7">
        <v>27140</v>
      </c>
      <c r="C4" t="n" s="7">
        <v>23234</v>
      </c>
      <c r="D4" t="n" s="7">
        <v>24975</v>
      </c>
      <c r="E4" t="n" s="7">
        <v>23489</v>
      </c>
    </row>
    <row r="5" spans="1:5">
      <c r="A5" t="s" s="4">
        <v>267</v>
      </c>
      <c r="B5" t="n" s="5">
        <v>1957</v>
      </c>
      <c r="C5" t="n" s="5">
        <v>1699</v>
      </c>
      <c r="D5" t="n" s="5">
        <v>6827</v>
      </c>
      <c r="E5" t="n" s="5">
        <v>3479</v>
      </c>
    </row>
    <row r="6" spans="1:5">
      <c r="A6" t="s" s="4">
        <v>268</v>
      </c>
      <c r="B6" t="n" s="5">
        <v>-1395</v>
      </c>
      <c r="C6" t="n" s="5">
        <v>-1139</v>
      </c>
      <c r="D6" t="n" s="5">
        <v>-4100</v>
      </c>
      <c r="E6" t="n" s="5">
        <v>-3174</v>
      </c>
    </row>
    <row r="7" spans="1:5">
      <c r="A7" t="s" s="4">
        <v>265</v>
      </c>
      <c r="B7" t="n" s="7">
        <v>27702</v>
      </c>
      <c r="C7" t="n" s="7">
        <v>23794</v>
      </c>
      <c r="D7" t="n" s="7">
        <v>27702</v>
      </c>
      <c r="E7" t="n" s="7">
        <v>237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288</v>
      </c>
      <c r="B1" t="s" s="2">
        <v>1</v>
      </c>
    </row>
    <row r="2" spans="1:2">
      <c r="B2" t="s" s="2">
        <v>271</v>
      </c>
    </row>
    <row r="3" spans="1:2">
      <c r="A3" t="s" s="3">
        <v>127</v>
      </c>
    </row>
    <row r="4" spans="1:2">
      <c r="A4" t="s" s="4">
        <v>289</v>
      </c>
      <c r="B4" t="s" s="4">
        <v>290</v>
      </c>
    </row>
    <row r="5" spans="1:2">
      <c r="A5" t="s" s="4">
        <v>291</v>
      </c>
      <c r="B5" t="n" s="10">
        <v>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2</v>
      </c>
      <c r="B1" t="s" s="2">
        <v>65</v>
      </c>
      <c r="D1" t="s" s="2">
        <v>1</v>
      </c>
    </row>
    <row r="2" spans="1:5">
      <c r="B2" t="s" s="2">
        <v>2</v>
      </c>
      <c r="C2" t="s" s="2">
        <v>66</v>
      </c>
      <c r="D2" t="s" s="2">
        <v>2</v>
      </c>
      <c r="E2" t="s" s="2">
        <v>66</v>
      </c>
    </row>
    <row r="3" spans="1:5">
      <c r="A3" t="s" s="3">
        <v>127</v>
      </c>
    </row>
    <row r="4" spans="1:5">
      <c r="A4" t="s" s="4">
        <v>264</v>
      </c>
      <c r="B4" t="n" s="7">
        <v>3304</v>
      </c>
      <c r="C4" t="n" s="7">
        <v>4806</v>
      </c>
      <c r="D4" t="n" s="7">
        <v>3904</v>
      </c>
      <c r="E4" t="n" s="7">
        <v>7363</v>
      </c>
    </row>
    <row r="5" spans="1:5">
      <c r="A5" t="s" s="4">
        <v>238</v>
      </c>
      <c r="B5" t="n" s="5">
        <v>0</v>
      </c>
      <c r="C5" t="n" s="5">
        <v>1176</v>
      </c>
      <c r="D5" t="n" s="5">
        <v>208</v>
      </c>
      <c r="E5" t="n" s="5">
        <v>1245</v>
      </c>
    </row>
    <row r="6" spans="1:5">
      <c r="A6" t="s" s="4">
        <v>293</v>
      </c>
      <c r="B6" t="n" s="5">
        <v>0</v>
      </c>
      <c r="C6" t="n" s="5">
        <v>-2111</v>
      </c>
      <c r="D6" t="n" s="5">
        <v>-808</v>
      </c>
      <c r="E6" t="n" s="5">
        <v>-4737</v>
      </c>
    </row>
    <row r="7" spans="1:5">
      <c r="A7" t="s" s="4">
        <v>265</v>
      </c>
      <c r="B7" t="n" s="7">
        <v>3304</v>
      </c>
      <c r="C7" t="n" s="7">
        <v>3871</v>
      </c>
      <c r="D7" t="n" s="7">
        <v>3304</v>
      </c>
      <c r="E7" t="n" s="7">
        <v>38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294</v>
      </c>
      <c r="B1" t="s" s="2">
        <v>2</v>
      </c>
      <c r="C1" t="s" s="2">
        <v>25</v>
      </c>
    </row>
    <row r="2" spans="1:3">
      <c r="A2" t="s" s="3">
        <v>125</v>
      </c>
    </row>
    <row r="3" spans="1:3">
      <c r="A3" t="s" s="4">
        <v>295</v>
      </c>
      <c r="B3" t="n" s="10">
        <v>47.8</v>
      </c>
      <c r="C3" t="n" s="7">
        <v>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t="s" s="1">
        <v>296</v>
      </c>
      <c r="B1" t="s" s="2">
        <v>65</v>
      </c>
      <c r="C1" t="s" s="2">
        <v>1</v>
      </c>
    </row>
    <row r="2" spans="1:3">
      <c r="B2" t="s" s="2">
        <v>206</v>
      </c>
      <c r="C2" t="s" s="2">
        <v>2</v>
      </c>
    </row>
    <row r="3" spans="1:3">
      <c r="A3" t="s" s="3">
        <v>297</v>
      </c>
    </row>
    <row r="4" spans="1:3">
      <c r="A4" t="s" s="4">
        <v>298</v>
      </c>
      <c r="C4" t="n" s="7">
        <v>2360000</v>
      </c>
    </row>
    <row r="5" spans="1:3">
      <c r="A5" t="s" s="4">
        <v>299</v>
      </c>
    </row>
    <row r="6" spans="1:3">
      <c r="A6" t="s" s="3">
        <v>297</v>
      </c>
    </row>
    <row r="7" spans="1:3">
      <c r="A7" t="s" s="4">
        <v>298</v>
      </c>
      <c r="C7" t="n" s="5">
        <v>2025000</v>
      </c>
    </row>
    <row r="8" spans="1:3">
      <c r="A8" t="s" s="4">
        <v>300</v>
      </c>
    </row>
    <row r="9" spans="1:3">
      <c r="A9" t="s" s="3">
        <v>297</v>
      </c>
    </row>
    <row r="10" spans="1:3">
      <c r="A10" t="s" s="4">
        <v>298</v>
      </c>
      <c r="C10" t="n" s="5">
        <v>335000</v>
      </c>
    </row>
    <row r="11" spans="1:3">
      <c r="A11" t="s" s="4">
        <v>301</v>
      </c>
    </row>
    <row r="12" spans="1:3">
      <c r="A12" t="s" s="3">
        <v>297</v>
      </c>
    </row>
    <row r="13" spans="1:3">
      <c r="A13" t="s" s="4">
        <v>298</v>
      </c>
      <c r="C13" t="n" s="5">
        <v>1500000</v>
      </c>
    </row>
    <row r="14" spans="1:3">
      <c r="A14" t="s" s="4">
        <v>302</v>
      </c>
    </row>
    <row r="15" spans="1:3">
      <c r="A15" t="s" s="3">
        <v>297</v>
      </c>
    </row>
    <row r="16" spans="1:3">
      <c r="A16" t="s" s="4">
        <v>298</v>
      </c>
      <c r="C16" t="n" s="7">
        <v>300000</v>
      </c>
    </row>
    <row r="17" spans="1:3">
      <c r="A17" t="s" s="4">
        <v>303</v>
      </c>
    </row>
    <row r="18" spans="1:3">
      <c r="A18" t="s" s="3">
        <v>297</v>
      </c>
    </row>
    <row r="19" spans="1:3">
      <c r="A19" t="s" s="4">
        <v>298</v>
      </c>
      <c r="B19" t="n" s="7">
        <v>450000</v>
      </c>
    </row>
    <row r="20" spans="1:3">
      <c r="A20" t="s" s="4">
        <v>304</v>
      </c>
    </row>
    <row r="21" spans="1:3">
      <c r="A21" t="s" s="3">
        <v>297</v>
      </c>
    </row>
    <row r="22" spans="1:3">
      <c r="A22" t="s" s="4">
        <v>305</v>
      </c>
      <c r="C22" t="s" s="4">
        <v>306</v>
      </c>
    </row>
    <row r="23" spans="1:3">
      <c r="A23" t="s" s="4">
        <v>307</v>
      </c>
      <c r="C23" t="s" s="4">
        <v>308</v>
      </c>
    </row>
    <row r="24" spans="1:3">
      <c r="A24" t="s" s="4">
        <v>309</v>
      </c>
    </row>
    <row r="25" spans="1:3">
      <c r="A25" t="s" s="3">
        <v>297</v>
      </c>
    </row>
    <row r="26" spans="1:3">
      <c r="A26" t="s" s="4">
        <v>298</v>
      </c>
      <c r="C26" t="n" s="7">
        <v>500000</v>
      </c>
    </row>
    <row r="27" spans="1:3">
      <c r="A27" t="s" s="4">
        <v>310</v>
      </c>
    </row>
    <row r="28" spans="1:3">
      <c r="A28" t="s" s="3">
        <v>297</v>
      </c>
    </row>
    <row r="29" spans="1:3">
      <c r="A29" t="s" s="4">
        <v>305</v>
      </c>
      <c r="C29" t="s" s="4">
        <v>306</v>
      </c>
    </row>
    <row r="30" spans="1:3">
      <c r="A30" t="s" s="4">
        <v>307</v>
      </c>
      <c r="B30" t="s" s="4">
        <v>311</v>
      </c>
      <c r="C30" t="s" s="4">
        <v>311</v>
      </c>
    </row>
    <row r="31" spans="1:3">
      <c r="A31" t="s" s="4">
        <v>312</v>
      </c>
    </row>
    <row r="32" spans="1:3">
      <c r="A32" t="s" s="3">
        <v>297</v>
      </c>
    </row>
    <row r="33" spans="1:3">
      <c r="A33" t="s" s="4">
        <v>298</v>
      </c>
      <c r="B33" t="n" s="7">
        <v>85000</v>
      </c>
    </row>
    <row r="34" spans="1:3">
      <c r="A34" t="s" s="4">
        <v>313</v>
      </c>
      <c r="B34" t="s" s="4">
        <v>314</v>
      </c>
    </row>
    <row r="35" spans="1:3">
      <c r="A35" t="s" s="4">
        <v>315</v>
      </c>
    </row>
    <row r="36" spans="1:3">
      <c r="A36" t="s" s="3">
        <v>297</v>
      </c>
    </row>
    <row r="37" spans="1:3">
      <c r="A37" t="s" s="4">
        <v>305</v>
      </c>
      <c r="C37" t="s" s="4">
        <v>306</v>
      </c>
    </row>
    <row r="38" spans="1:3">
      <c r="A38" t="s" s="4">
        <v>307</v>
      </c>
      <c r="C38" t="s" s="4">
        <v>316</v>
      </c>
    </row>
    <row r="39" spans="1:3">
      <c r="A39" t="s" s="4">
        <v>317</v>
      </c>
    </row>
    <row r="40" spans="1:3">
      <c r="A40" t="s" s="3">
        <v>297</v>
      </c>
    </row>
    <row r="41" spans="1:3">
      <c r="A41" t="s" s="4">
        <v>313</v>
      </c>
      <c r="B41" t="s" s="4">
        <v>318</v>
      </c>
    </row>
    <row r="42" spans="1:3">
      <c r="A42" t="s" s="4">
        <v>319</v>
      </c>
    </row>
    <row r="43" spans="1:3">
      <c r="A43" t="s" s="3">
        <v>297</v>
      </c>
    </row>
    <row r="44" spans="1:3">
      <c r="A44" t="s" s="4">
        <v>305</v>
      </c>
      <c r="C44" t="s" s="4">
        <v>306</v>
      </c>
    </row>
    <row r="45" spans="1:3">
      <c r="A45" t="s" s="4">
        <v>307</v>
      </c>
      <c r="C45" t="s" s="4">
        <v>252</v>
      </c>
    </row>
    <row r="46" spans="1:3">
      <c r="A46" t="s" s="4">
        <v>320</v>
      </c>
    </row>
    <row r="47" spans="1:3">
      <c r="A47" t="s" s="3">
        <v>297</v>
      </c>
    </row>
    <row r="48" spans="1:3">
      <c r="A48" t="s" s="4">
        <v>298</v>
      </c>
      <c r="B48" t="n" s="7">
        <v>200000</v>
      </c>
    </row>
    <row r="49" spans="1:3">
      <c r="A49" t="s" s="4">
        <v>321</v>
      </c>
    </row>
    <row r="50" spans="1:3">
      <c r="A50" t="s" s="3">
        <v>297</v>
      </c>
    </row>
    <row r="51" spans="1:3">
      <c r="A51" t="s" s="4">
        <v>305</v>
      </c>
      <c r="C51" t="s" s="4">
        <v>306</v>
      </c>
    </row>
    <row r="52" spans="1:3">
      <c r="A52" t="s" s="4">
        <v>307</v>
      </c>
      <c r="C52" t="s" s="4">
        <v>322</v>
      </c>
    </row>
    <row r="53" spans="1:3">
      <c r="A53" t="s" s="4">
        <v>323</v>
      </c>
    </row>
    <row r="54" spans="1:3">
      <c r="A54" t="s" s="3">
        <v>297</v>
      </c>
    </row>
    <row r="55" spans="1:3">
      <c r="A55" t="s" s="4">
        <v>298</v>
      </c>
      <c r="B55" t="n" s="7">
        <v>240000</v>
      </c>
    </row>
    <row r="56" spans="1:3">
      <c r="A56" t="s" s="4">
        <v>313</v>
      </c>
      <c r="B56" t="s" s="4">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B4" t="n" s="7">
        <v>70810</v>
      </c>
      <c r="C4" t="n" s="7">
        <v>63280</v>
      </c>
      <c r="D4" t="n" s="7">
        <v>213480</v>
      </c>
      <c r="E4" t="n" s="7">
        <v>150107</v>
      </c>
    </row>
    <row r="5" spans="1:5">
      <c r="A5" t="s" s="4">
        <v>69</v>
      </c>
      <c r="B5" t="n" s="5">
        <v>29328</v>
      </c>
      <c r="C5" t="n" s="5">
        <v>25036</v>
      </c>
      <c r="D5" t="n" s="5">
        <v>84227</v>
      </c>
      <c r="E5" t="n" s="5">
        <v>72341</v>
      </c>
    </row>
    <row r="6" spans="1:5">
      <c r="A6" t="s" s="4">
        <v>70</v>
      </c>
      <c r="B6" t="n" s="5">
        <v>6860</v>
      </c>
      <c r="C6" t="n" s="5">
        <v>5045</v>
      </c>
      <c r="D6" t="n" s="5">
        <v>17824</v>
      </c>
      <c r="E6" t="n" s="5">
        <v>11177</v>
      </c>
    </row>
    <row r="7" spans="1:5">
      <c r="A7" t="s" s="4">
        <v>71</v>
      </c>
      <c r="B7" t="n" s="5">
        <v>1166</v>
      </c>
      <c r="C7" t="n" s="5">
        <v>1127</v>
      </c>
      <c r="D7" t="n" s="5">
        <v>3123</v>
      </c>
      <c r="E7" t="n" s="5">
        <v>3322</v>
      </c>
    </row>
    <row r="8" spans="1:5">
      <c r="A8" t="s" s="4">
        <v>72</v>
      </c>
      <c r="B8" t="n" s="5">
        <v>12622</v>
      </c>
      <c r="C8" t="n" s="5">
        <v>3567</v>
      </c>
      <c r="D8" t="n" s="5">
        <v>28179</v>
      </c>
      <c r="E8" t="n" s="5">
        <v>11227</v>
      </c>
    </row>
    <row r="9" spans="1:5">
      <c r="A9" t="s" s="4">
        <v>73</v>
      </c>
      <c r="B9" t="n" s="5">
        <v>120786</v>
      </c>
      <c r="C9" t="n" s="5">
        <v>98055</v>
      </c>
      <c r="D9" t="n" s="5">
        <v>346833</v>
      </c>
      <c r="E9" t="n" s="5">
        <v>248174</v>
      </c>
    </row>
    <row r="10" spans="1:5">
      <c r="A10" t="s" s="3">
        <v>74</v>
      </c>
    </row>
    <row r="11" spans="1:5">
      <c r="A11" t="s" s="4">
        <v>75</v>
      </c>
      <c r="B11" t="n" s="5">
        <v>49328</v>
      </c>
      <c r="C11" t="n" s="5">
        <v>41919</v>
      </c>
      <c r="D11" t="n" s="5">
        <v>135366</v>
      </c>
      <c r="E11" t="n" s="5">
        <v>100507</v>
      </c>
    </row>
    <row r="12" spans="1:5">
      <c r="A12" t="s" s="4">
        <v>76</v>
      </c>
      <c r="B12" t="n" s="5">
        <v>25644</v>
      </c>
      <c r="C12" t="n" s="5">
        <v>19818</v>
      </c>
      <c r="D12" t="n" s="5">
        <v>73788</v>
      </c>
      <c r="E12" t="n" s="5">
        <v>57374</v>
      </c>
    </row>
    <row r="13" spans="1:5">
      <c r="A13" t="s" s="4">
        <v>77</v>
      </c>
      <c r="B13" t="n" s="5">
        <v>94</v>
      </c>
      <c r="C13" t="n" s="5">
        <v>1487</v>
      </c>
      <c r="D13" t="n" s="5">
        <v>576</v>
      </c>
      <c r="E13" t="n" s="5">
        <v>1595</v>
      </c>
    </row>
    <row r="14" spans="1:5">
      <c r="A14" t="s" s="4">
        <v>78</v>
      </c>
      <c r="B14" t="n" s="5">
        <v>2484</v>
      </c>
      <c r="C14" t="n" s="5">
        <v>2592</v>
      </c>
      <c r="D14" t="n" s="5">
        <v>7433</v>
      </c>
      <c r="E14" t="n" s="5">
        <v>7786</v>
      </c>
    </row>
    <row r="15" spans="1:5">
      <c r="A15" t="s" s="4">
        <v>79</v>
      </c>
      <c r="B15" t="n" s="5">
        <v>9790</v>
      </c>
      <c r="C15" t="n" s="5">
        <v>7745</v>
      </c>
      <c r="D15" t="n" s="5">
        <v>28176</v>
      </c>
      <c r="E15" t="n" s="5">
        <v>23577</v>
      </c>
    </row>
    <row r="16" spans="1:5">
      <c r="A16" t="s" s="4">
        <v>80</v>
      </c>
      <c r="B16" t="n" s="5">
        <v>87340</v>
      </c>
      <c r="C16" t="n" s="5">
        <v>73561</v>
      </c>
      <c r="D16" t="n" s="5">
        <v>245339</v>
      </c>
      <c r="E16" t="n" s="5">
        <v>190839</v>
      </c>
    </row>
    <row r="17" spans="1:5">
      <c r="A17" t="s" s="4">
        <v>81</v>
      </c>
      <c r="B17" t="n" s="5">
        <v>33446</v>
      </c>
      <c r="C17" t="n" s="5">
        <v>24494</v>
      </c>
      <c r="D17" t="n" s="5">
        <v>101494</v>
      </c>
      <c r="E17" t="n" s="5">
        <v>57335</v>
      </c>
    </row>
    <row r="18" spans="1:5">
      <c r="A18" t="s" s="4">
        <v>82</v>
      </c>
      <c r="B18" t="n" s="5">
        <v>12735</v>
      </c>
      <c r="C18" t="n" s="5">
        <v>9381</v>
      </c>
      <c r="D18" t="n" s="5">
        <v>39179</v>
      </c>
      <c r="E18" t="n" s="5">
        <v>22164</v>
      </c>
    </row>
    <row r="19" spans="1:5">
      <c r="A19" t="s" s="4">
        <v>83</v>
      </c>
      <c r="B19" t="n" s="5">
        <v>20711</v>
      </c>
      <c r="C19" t="n" s="5">
        <v>15113</v>
      </c>
      <c r="D19" t="n" s="5">
        <v>62315</v>
      </c>
      <c r="E19" t="n" s="5">
        <v>35171</v>
      </c>
    </row>
    <row r="20" spans="1:5">
      <c r="A20" t="s" s="4">
        <v>84</v>
      </c>
      <c r="B20" t="n" s="5">
        <v>460</v>
      </c>
      <c r="D20" t="n" s="5">
        <v>598</v>
      </c>
    </row>
    <row r="21" spans="1:5">
      <c r="A21" t="s" s="4">
        <v>85</v>
      </c>
      <c r="B21" t="n" s="7">
        <v>20251</v>
      </c>
      <c r="C21" t="n" s="7">
        <v>15113</v>
      </c>
      <c r="D21" t="n" s="7">
        <v>61717</v>
      </c>
      <c r="E21" t="n" s="7">
        <v>35171</v>
      </c>
    </row>
    <row r="22" spans="1:5">
      <c r="A22" t="s" s="4">
        <v>86</v>
      </c>
      <c r="B22" t="n" s="8">
        <v>0.6899999999999999</v>
      </c>
      <c r="C22" t="n" s="8">
        <v>0.48</v>
      </c>
      <c r="D22" t="n" s="8">
        <v>2.06</v>
      </c>
      <c r="E22" t="n" s="8">
        <v>1.09</v>
      </c>
    </row>
    <row r="23" spans="1:5">
      <c r="A23" t="s" s="4">
        <v>87</v>
      </c>
      <c r="B23" t="n" s="8">
        <v>0.66</v>
      </c>
      <c r="C23" t="n" s="8">
        <v>0.47</v>
      </c>
      <c r="D23" t="n" s="8">
        <v>1.99</v>
      </c>
      <c r="E23" t="n" s="8">
        <v>1.08</v>
      </c>
    </row>
    <row r="24" spans="1:5">
      <c r="A24" t="s" s="4">
        <v>88</v>
      </c>
      <c r="B24" t="n" s="5">
        <v>29165</v>
      </c>
      <c r="C24" t="n" s="5">
        <v>31788</v>
      </c>
      <c r="D24" t="n" s="5">
        <v>29904</v>
      </c>
      <c r="E24" t="n" s="5">
        <v>32342</v>
      </c>
    </row>
    <row r="25" spans="1:5">
      <c r="A25" t="s" s="4">
        <v>89</v>
      </c>
      <c r="B25" t="n" s="5">
        <v>30460</v>
      </c>
      <c r="C25" t="n" s="5">
        <v>32049</v>
      </c>
      <c r="D25" t="n" s="5">
        <v>31045</v>
      </c>
      <c r="E25" t="n" s="5">
        <v>326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4"/>
    <col customWidth="1" max="7" min="7" width="14"/>
  </cols>
  <sheetData>
    <row r="1" spans="1:7">
      <c r="A1" t="s" s="1">
        <v>324</v>
      </c>
      <c r="B1" t="s" s="2">
        <v>65</v>
      </c>
      <c r="E1" t="s" s="2">
        <v>1</v>
      </c>
    </row>
    <row r="2" spans="1:7">
      <c r="B2" t="s" s="2">
        <v>325</v>
      </c>
      <c r="C2" t="s" s="2">
        <v>2</v>
      </c>
      <c r="D2" t="s" s="2">
        <v>206</v>
      </c>
      <c r="E2" t="s" s="2">
        <v>2</v>
      </c>
      <c r="F2" t="s" s="2">
        <v>66</v>
      </c>
      <c r="G2" t="s" s="2">
        <v>25</v>
      </c>
    </row>
    <row r="3" spans="1:7">
      <c r="A3" t="s" s="3">
        <v>44</v>
      </c>
    </row>
    <row r="4" spans="1:7">
      <c r="A4" t="s" s="4">
        <v>298</v>
      </c>
      <c r="C4" t="n" s="7">
        <v>2360000</v>
      </c>
      <c r="E4" t="n" s="7">
        <v>2360000</v>
      </c>
    </row>
    <row r="5" spans="1:7">
      <c r="A5" t="s" s="4">
        <v>326</v>
      </c>
      <c r="E5" t="n" s="5">
        <v>-640</v>
      </c>
    </row>
    <row r="6" spans="1:7">
      <c r="A6" t="s" s="4">
        <v>327</v>
      </c>
      <c r="C6" t="n" s="5">
        <v>1338220</v>
      </c>
      <c r="E6" t="n" s="5">
        <v>1338220</v>
      </c>
      <c r="G6" t="n" s="7">
        <v>1214279</v>
      </c>
    </row>
    <row r="7" spans="1:7">
      <c r="A7" t="s" s="4">
        <v>328</v>
      </c>
      <c r="E7" t="n" s="5">
        <v>24813</v>
      </c>
      <c r="F7" t="n" s="7">
        <v>16710</v>
      </c>
    </row>
    <row r="8" spans="1:7">
      <c r="A8" t="s" s="4">
        <v>299</v>
      </c>
    </row>
    <row r="9" spans="1:7">
      <c r="A9" t="s" s="3">
        <v>44</v>
      </c>
    </row>
    <row r="10" spans="1:7">
      <c r="A10" t="s" s="4">
        <v>298</v>
      </c>
      <c r="C10" t="n" s="5">
        <v>2025000</v>
      </c>
      <c r="E10" t="n" s="5">
        <v>2025000</v>
      </c>
    </row>
    <row r="11" spans="1:7">
      <c r="A11" t="s" s="4">
        <v>327</v>
      </c>
      <c r="C11" t="n" s="5">
        <v>1084050</v>
      </c>
      <c r="E11" t="n" s="5">
        <v>1084050</v>
      </c>
    </row>
    <row r="12" spans="1:7">
      <c r="A12" t="s" s="4">
        <v>300</v>
      </c>
    </row>
    <row r="13" spans="1:7">
      <c r="A13" t="s" s="3">
        <v>44</v>
      </c>
    </row>
    <row r="14" spans="1:7">
      <c r="A14" t="s" s="4">
        <v>298</v>
      </c>
      <c r="C14" t="n" s="5">
        <v>335000</v>
      </c>
      <c r="E14" t="n" s="5">
        <v>335000</v>
      </c>
    </row>
    <row r="15" spans="1:7">
      <c r="A15" t="s" s="4">
        <v>327</v>
      </c>
      <c r="C15" t="n" s="7">
        <v>254810</v>
      </c>
      <c r="E15" t="n" s="7">
        <v>254810</v>
      </c>
    </row>
    <row r="16" spans="1:7">
      <c r="A16" t="s" s="4">
        <v>329</v>
      </c>
    </row>
    <row r="17" spans="1:7">
      <c r="A17" t="s" s="3">
        <v>44</v>
      </c>
    </row>
    <row r="18" spans="1:7">
      <c r="A18" t="s" s="4">
        <v>305</v>
      </c>
      <c r="E18" t="s" s="4">
        <v>306</v>
      </c>
    </row>
    <row r="19" spans="1:7">
      <c r="A19" t="s" s="4">
        <v>307</v>
      </c>
      <c r="C19" t="s" s="4">
        <v>316</v>
      </c>
      <c r="E19" t="s" s="4">
        <v>316</v>
      </c>
    </row>
    <row r="20" spans="1:7">
      <c r="A20" t="s" s="4">
        <v>330</v>
      </c>
    </row>
    <row r="21" spans="1:7">
      <c r="A21" t="s" s="3">
        <v>44</v>
      </c>
    </row>
    <row r="22" spans="1:7">
      <c r="A22" t="s" s="4">
        <v>305</v>
      </c>
      <c r="C22" t="s" s="4">
        <v>306</v>
      </c>
    </row>
    <row r="23" spans="1:7">
      <c r="A23" t="s" s="4">
        <v>307</v>
      </c>
      <c r="C23" t="s" s="4">
        <v>331</v>
      </c>
      <c r="E23" t="s" s="4">
        <v>331</v>
      </c>
    </row>
    <row r="24" spans="1:7">
      <c r="A24" t="s" s="4">
        <v>332</v>
      </c>
    </row>
    <row r="25" spans="1:7">
      <c r="A25" t="s" s="3">
        <v>44</v>
      </c>
    </row>
    <row r="26" spans="1:7">
      <c r="A26" t="s" s="4">
        <v>313</v>
      </c>
      <c r="B26" t="s" s="4">
        <v>333</v>
      </c>
    </row>
    <row r="27" spans="1:7">
      <c r="A27" t="s" s="4">
        <v>334</v>
      </c>
    </row>
    <row r="28" spans="1:7">
      <c r="A28" t="s" s="3">
        <v>44</v>
      </c>
    </row>
    <row r="29" spans="1:7">
      <c r="A29" t="s" s="4">
        <v>298</v>
      </c>
      <c r="C29" t="n" s="7">
        <v>260000</v>
      </c>
      <c r="E29" t="n" s="7">
        <v>260000</v>
      </c>
    </row>
    <row r="30" spans="1:7">
      <c r="A30" t="s" s="4">
        <v>313</v>
      </c>
      <c r="C30" t="s" s="4">
        <v>335</v>
      </c>
    </row>
    <row r="31" spans="1:7">
      <c r="A31" t="s" s="4">
        <v>336</v>
      </c>
    </row>
    <row r="32" spans="1:7">
      <c r="A32" t="s" s="3">
        <v>44</v>
      </c>
    </row>
    <row r="33" spans="1:7">
      <c r="A33" t="s" s="4">
        <v>298</v>
      </c>
      <c r="C33" t="n" s="7">
        <v>425000</v>
      </c>
      <c r="E33" t="n" s="7">
        <v>425000</v>
      </c>
    </row>
    <row r="34" spans="1:7">
      <c r="A34" t="s" s="4">
        <v>315</v>
      </c>
    </row>
    <row r="35" spans="1:7">
      <c r="A35" t="s" s="3">
        <v>44</v>
      </c>
    </row>
    <row r="36" spans="1:7">
      <c r="A36" t="s" s="4">
        <v>305</v>
      </c>
      <c r="E36" t="s" s="4">
        <v>306</v>
      </c>
    </row>
    <row r="37" spans="1:7">
      <c r="A37" t="s" s="4">
        <v>307</v>
      </c>
      <c r="E37" t="s" s="4">
        <v>316</v>
      </c>
    </row>
    <row r="38" spans="1:7">
      <c r="A38" t="s" s="4">
        <v>337</v>
      </c>
    </row>
    <row r="39" spans="1:7">
      <c r="A39" t="s" s="3">
        <v>44</v>
      </c>
    </row>
    <row r="40" spans="1:7">
      <c r="A40" t="s" s="4">
        <v>307</v>
      </c>
      <c r="B40" t="s" s="4">
        <v>322</v>
      </c>
    </row>
    <row r="41" spans="1:7">
      <c r="A41" t="s" s="4">
        <v>317</v>
      </c>
    </row>
    <row r="42" spans="1:7">
      <c r="A42" t="s" s="3">
        <v>44</v>
      </c>
    </row>
    <row r="43" spans="1:7">
      <c r="A43" t="s" s="4">
        <v>313</v>
      </c>
      <c r="D43" t="s" s="4">
        <v>318</v>
      </c>
    </row>
    <row r="44" spans="1:7">
      <c r="A44" t="s" s="4">
        <v>321</v>
      </c>
    </row>
    <row r="45" spans="1:7">
      <c r="A45" t="s" s="3">
        <v>44</v>
      </c>
    </row>
    <row r="46" spans="1:7">
      <c r="A46" t="s" s="4">
        <v>305</v>
      </c>
      <c r="E46" t="s" s="4">
        <v>306</v>
      </c>
    </row>
    <row r="47" spans="1:7">
      <c r="A47" t="s" s="4">
        <v>307</v>
      </c>
      <c r="E47" t="s" s="4">
        <v>322</v>
      </c>
    </row>
    <row r="48" spans="1:7">
      <c r="A48" t="s" s="4">
        <v>323</v>
      </c>
    </row>
    <row r="49" spans="1:7">
      <c r="A49" t="s" s="3">
        <v>44</v>
      </c>
    </row>
    <row r="50" spans="1:7">
      <c r="A50" t="s" s="4">
        <v>298</v>
      </c>
      <c r="D50" t="n" s="7">
        <v>240000</v>
      </c>
    </row>
    <row r="51" spans="1:7">
      <c r="A51" t="s" s="4">
        <v>313</v>
      </c>
      <c r="D51" t="s" s="4">
        <v>314</v>
      </c>
    </row>
    <row r="52" spans="1:7">
      <c r="A52" t="s" s="4">
        <v>338</v>
      </c>
    </row>
    <row r="53" spans="1:7">
      <c r="A53" t="s" s="3">
        <v>44</v>
      </c>
    </row>
    <row r="54" spans="1:7">
      <c r="A54" t="s" s="4">
        <v>298</v>
      </c>
      <c r="B54" t="n" s="7">
        <v>250000</v>
      </c>
    </row>
    <row r="55" spans="1:7">
      <c r="A55" t="s" s="4">
        <v>313</v>
      </c>
      <c r="B55" t="s" s="4">
        <v>339</v>
      </c>
    </row>
    <row r="56" spans="1:7">
      <c r="A56" t="s" s="4">
        <v>340</v>
      </c>
    </row>
    <row r="57" spans="1:7">
      <c r="A57" t="s" s="3">
        <v>44</v>
      </c>
    </row>
    <row r="58" spans="1:7">
      <c r="A58" t="s" s="4">
        <v>298</v>
      </c>
      <c r="B58" t="n" s="7">
        <v>240000</v>
      </c>
    </row>
    <row r="59" spans="1:7">
      <c r="A59" t="s" s="4">
        <v>303</v>
      </c>
    </row>
    <row r="60" spans="1:7">
      <c r="A60" t="s" s="3">
        <v>44</v>
      </c>
    </row>
    <row r="61" spans="1:7">
      <c r="A61" t="s" s="4">
        <v>298</v>
      </c>
      <c r="D61" t="n" s="7">
        <v>450000</v>
      </c>
    </row>
    <row r="62" spans="1:7">
      <c r="A62" t="s" s="4">
        <v>304</v>
      </c>
    </row>
    <row r="63" spans="1:7">
      <c r="A63" t="s" s="3">
        <v>44</v>
      </c>
    </row>
    <row r="64" spans="1:7">
      <c r="A64" t="s" s="4">
        <v>305</v>
      </c>
      <c r="E64" t="s" s="4">
        <v>306</v>
      </c>
    </row>
    <row r="65" spans="1:7">
      <c r="A65" t="s" s="4">
        <v>307</v>
      </c>
      <c r="E65" t="s" s="4">
        <v>308</v>
      </c>
    </row>
    <row r="66" spans="1:7">
      <c r="A66" t="s" s="4">
        <v>309</v>
      </c>
    </row>
    <row r="67" spans="1:7">
      <c r="A67" t="s" s="3">
        <v>44</v>
      </c>
    </row>
    <row r="68" spans="1:7">
      <c r="A68" t="s" s="4">
        <v>298</v>
      </c>
      <c r="C68" t="n" s="5">
        <v>500000</v>
      </c>
      <c r="E68" t="n" s="7">
        <v>500000</v>
      </c>
    </row>
    <row r="69" spans="1:7">
      <c r="A69" t="s" s="4">
        <v>310</v>
      </c>
    </row>
    <row r="70" spans="1:7">
      <c r="A70" t="s" s="3">
        <v>44</v>
      </c>
    </row>
    <row r="71" spans="1:7">
      <c r="A71" t="s" s="4">
        <v>305</v>
      </c>
      <c r="E71" t="s" s="4">
        <v>306</v>
      </c>
    </row>
    <row r="72" spans="1:7">
      <c r="A72" t="s" s="4">
        <v>307</v>
      </c>
      <c r="D72" t="s" s="4">
        <v>311</v>
      </c>
      <c r="E72" t="s" s="4">
        <v>311</v>
      </c>
    </row>
    <row r="73" spans="1:7">
      <c r="A73" t="s" s="4">
        <v>312</v>
      </c>
    </row>
    <row r="74" spans="1:7">
      <c r="A74" t="s" s="3">
        <v>44</v>
      </c>
    </row>
    <row r="75" spans="1:7">
      <c r="A75" t="s" s="4">
        <v>298</v>
      </c>
      <c r="D75" t="n" s="7">
        <v>85000</v>
      </c>
    </row>
    <row r="76" spans="1:7">
      <c r="A76" t="s" s="4">
        <v>313</v>
      </c>
      <c r="D76" t="s" s="4">
        <v>314</v>
      </c>
    </row>
    <row r="77" spans="1:7">
      <c r="A77" t="s" s="4">
        <v>319</v>
      </c>
    </row>
    <row r="78" spans="1:7">
      <c r="A78" t="s" s="3">
        <v>44</v>
      </c>
    </row>
    <row r="79" spans="1:7">
      <c r="A79" t="s" s="4">
        <v>305</v>
      </c>
      <c r="E79" t="s" s="4">
        <v>306</v>
      </c>
    </row>
    <row r="80" spans="1:7">
      <c r="A80" t="s" s="4">
        <v>307</v>
      </c>
      <c r="E80" t="s" s="4">
        <v>252</v>
      </c>
    </row>
    <row r="81" spans="1:7">
      <c r="A81" t="s" s="4">
        <v>320</v>
      </c>
    </row>
    <row r="82" spans="1:7">
      <c r="A82" t="s" s="3">
        <v>44</v>
      </c>
    </row>
    <row r="83" spans="1:7">
      <c r="A83" t="s" s="4">
        <v>298</v>
      </c>
      <c r="D83" t="n" s="7">
        <v>200000</v>
      </c>
    </row>
    <row r="84" spans="1:7">
      <c r="A84" t="s" s="4">
        <v>341</v>
      </c>
    </row>
    <row r="85" spans="1:7">
      <c r="A85" t="s" s="3">
        <v>44</v>
      </c>
    </row>
    <row r="86" spans="1:7">
      <c r="A86" t="s" s="4">
        <v>305</v>
      </c>
      <c r="E86" t="s" s="4">
        <v>306</v>
      </c>
    </row>
    <row r="87" spans="1:7">
      <c r="A87" t="s" s="4">
        <v>342</v>
      </c>
    </row>
    <row r="88" spans="1:7">
      <c r="A88" t="s" s="3">
        <v>44</v>
      </c>
    </row>
    <row r="89" spans="1:7">
      <c r="A89" t="s" s="4">
        <v>307</v>
      </c>
      <c r="E89" t="s" s="4">
        <v>252</v>
      </c>
    </row>
    <row r="90" spans="1:7">
      <c r="A90" t="s" s="4">
        <v>343</v>
      </c>
    </row>
    <row r="91" spans="1:7">
      <c r="A91" t="s" s="3">
        <v>44</v>
      </c>
    </row>
    <row r="92" spans="1:7">
      <c r="A92" t="s" s="4">
        <v>307</v>
      </c>
      <c r="E92" t="s" s="4">
        <v>344</v>
      </c>
    </row>
    <row r="93" spans="1:7">
      <c r="A93" t="s" s="4">
        <v>345</v>
      </c>
    </row>
    <row r="94" spans="1:7">
      <c r="A94" t="s" s="3">
        <v>44</v>
      </c>
    </row>
    <row r="95" spans="1:7">
      <c r="A95" t="s" s="4">
        <v>298</v>
      </c>
      <c r="B95" t="n" s="7">
        <v>75000</v>
      </c>
    </row>
    <row r="96" spans="1:7">
      <c r="A96" t="s" s="4">
        <v>346</v>
      </c>
    </row>
    <row r="97" spans="1:7">
      <c r="A97" t="s" s="3">
        <v>44</v>
      </c>
    </row>
    <row r="98" spans="1:7">
      <c r="A98" t="s" s="4">
        <v>298</v>
      </c>
      <c r="C98" t="n" s="5">
        <v>685000</v>
      </c>
      <c r="E98" t="n" s="7">
        <v>685000</v>
      </c>
    </row>
    <row r="99" spans="1:7">
      <c r="A99" t="s" s="4">
        <v>327</v>
      </c>
      <c r="C99" t="n" s="5">
        <v>424012</v>
      </c>
      <c r="E99" t="n" s="5">
        <v>424012</v>
      </c>
    </row>
    <row r="100" spans="1:7">
      <c r="A100" t="s" s="4">
        <v>347</v>
      </c>
    </row>
    <row r="101" spans="1:7">
      <c r="A101" t="s" s="3">
        <v>44</v>
      </c>
    </row>
    <row r="102" spans="1:7">
      <c r="A102" t="s" s="4">
        <v>298</v>
      </c>
      <c r="C102" t="n" s="5">
        <v>650000</v>
      </c>
      <c r="E102" t="n" s="5">
        <v>650000</v>
      </c>
    </row>
    <row r="103" spans="1:7">
      <c r="A103" t="s" s="4">
        <v>327</v>
      </c>
      <c r="C103" t="n" s="5">
        <v>226371</v>
      </c>
      <c r="E103" t="n" s="5">
        <v>226371</v>
      </c>
    </row>
    <row r="104" spans="1:7">
      <c r="A104" t="s" s="4">
        <v>348</v>
      </c>
    </row>
    <row r="105" spans="1:7">
      <c r="A105" t="s" s="3">
        <v>44</v>
      </c>
    </row>
    <row r="106" spans="1:7">
      <c r="A106" t="s" s="4">
        <v>298</v>
      </c>
      <c r="C106" t="n" s="5">
        <v>240000</v>
      </c>
      <c r="E106" t="n" s="5">
        <v>240000</v>
      </c>
    </row>
    <row r="107" spans="1:7">
      <c r="A107" t="s" s="4">
        <v>327</v>
      </c>
      <c r="C107" t="n" s="5">
        <v>129493</v>
      </c>
      <c r="E107" t="n" s="5">
        <v>129493</v>
      </c>
    </row>
    <row r="108" spans="1:7">
      <c r="A108" t="s" s="4">
        <v>349</v>
      </c>
    </row>
    <row r="109" spans="1:7">
      <c r="A109" t="s" s="3">
        <v>44</v>
      </c>
    </row>
    <row r="110" spans="1:7">
      <c r="A110" t="s" s="4">
        <v>298</v>
      </c>
      <c r="C110" t="n" s="5">
        <v>450000</v>
      </c>
      <c r="E110" t="n" s="5">
        <v>450000</v>
      </c>
    </row>
    <row r="111" spans="1:7">
      <c r="A111" t="s" s="4">
        <v>327</v>
      </c>
      <c r="C111" t="n" s="5">
        <v>304174</v>
      </c>
      <c r="E111" t="n" s="5">
        <v>304174</v>
      </c>
    </row>
    <row r="112" spans="1:7">
      <c r="A112" t="s" s="4">
        <v>350</v>
      </c>
    </row>
    <row r="113" spans="1:7">
      <c r="A113" t="s" s="3">
        <v>44</v>
      </c>
    </row>
    <row r="114" spans="1:7">
      <c r="A114" t="s" s="4">
        <v>298</v>
      </c>
      <c r="C114" t="n" s="5">
        <v>85000</v>
      </c>
      <c r="E114" t="n" s="5">
        <v>85000</v>
      </c>
    </row>
    <row r="115" spans="1:7">
      <c r="A115" t="s" s="4">
        <v>327</v>
      </c>
      <c r="C115" t="n" s="5">
        <v>56250</v>
      </c>
      <c r="E115" t="n" s="5">
        <v>56250</v>
      </c>
    </row>
    <row r="116" spans="1:7">
      <c r="A116" t="s" s="4">
        <v>351</v>
      </c>
    </row>
    <row r="117" spans="1:7">
      <c r="A117" t="s" s="3">
        <v>44</v>
      </c>
    </row>
    <row r="118" spans="1:7">
      <c r="A118" t="s" s="4">
        <v>298</v>
      </c>
      <c r="C118" t="n" s="5">
        <v>200000</v>
      </c>
      <c r="E118" t="n" s="5">
        <v>200000</v>
      </c>
    </row>
    <row r="119" spans="1:7">
      <c r="A119" t="s" s="4">
        <v>327</v>
      </c>
      <c r="C119" t="n" s="5">
        <v>153033</v>
      </c>
      <c r="E119" t="n" s="5">
        <v>153033</v>
      </c>
    </row>
    <row r="120" spans="1:7">
      <c r="A120" t="s" s="4">
        <v>352</v>
      </c>
    </row>
    <row r="121" spans="1:7">
      <c r="A121" t="s" s="3">
        <v>44</v>
      </c>
    </row>
    <row r="122" spans="1:7">
      <c r="A122" t="s" s="4">
        <v>298</v>
      </c>
      <c r="C122" t="n" s="5">
        <v>50000</v>
      </c>
      <c r="E122" t="n" s="5">
        <v>50000</v>
      </c>
    </row>
    <row r="123" spans="1:7">
      <c r="A123" t="s" s="4">
        <v>327</v>
      </c>
      <c r="C123" t="n" s="7">
        <v>45527</v>
      </c>
      <c r="E123" t="n" s="7">
        <v>45527</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t="s" s="1">
        <v>353</v>
      </c>
      <c r="B1" t="s" s="2">
        <v>65</v>
      </c>
      <c r="D1" t="s" s="2">
        <v>1</v>
      </c>
    </row>
    <row r="2" spans="1:6">
      <c r="B2" t="s" s="2">
        <v>2</v>
      </c>
      <c r="C2" t="s" s="2">
        <v>66</v>
      </c>
      <c r="D2" t="s" s="2">
        <v>2</v>
      </c>
      <c r="E2" t="s" s="2">
        <v>66</v>
      </c>
      <c r="F2" t="s" s="2">
        <v>25</v>
      </c>
    </row>
    <row r="3" spans="1:6">
      <c r="A3" t="s" s="3">
        <v>354</v>
      </c>
    </row>
    <row r="4" spans="1:6">
      <c r="A4" t="s" s="4">
        <v>355</v>
      </c>
      <c r="B4" t="n" s="7">
        <v>85733000</v>
      </c>
      <c r="C4" t="n" s="7">
        <v>54858000</v>
      </c>
      <c r="D4" t="n" s="7">
        <v>214150000</v>
      </c>
      <c r="E4" t="n" s="7">
        <v>145540000</v>
      </c>
    </row>
    <row r="5" spans="1:6">
      <c r="A5" t="s" s="3">
        <v>26</v>
      </c>
    </row>
    <row r="6" spans="1:6">
      <c r="A6" t="s" s="4">
        <v>356</v>
      </c>
      <c r="B6" t="n" s="5">
        <v>1101772000</v>
      </c>
      <c r="D6" t="n" s="5">
        <v>1101772000</v>
      </c>
      <c r="F6" t="n" s="7">
        <v>1072116000</v>
      </c>
    </row>
    <row r="7" spans="1:6">
      <c r="A7" t="s" s="4">
        <v>357</v>
      </c>
      <c r="B7" t="n" s="5">
        <v>71042000</v>
      </c>
      <c r="D7" t="n" s="5">
        <v>71042000</v>
      </c>
      <c r="F7" t="n" s="5">
        <v>67719000</v>
      </c>
    </row>
    <row r="8" spans="1:6">
      <c r="A8" t="s" s="4">
        <v>33</v>
      </c>
      <c r="B8" t="n" s="5">
        <v>15821000</v>
      </c>
      <c r="D8" t="n" s="5">
        <v>15821000</v>
      </c>
      <c r="F8" t="n" s="5">
        <v>14535000</v>
      </c>
    </row>
    <row r="9" spans="1:6">
      <c r="A9" t="s" s="3">
        <v>38</v>
      </c>
    </row>
    <row r="10" spans="1:6">
      <c r="A10" t="s" s="4">
        <v>41</v>
      </c>
      <c r="B10" t="n" s="5">
        <v>6833000</v>
      </c>
      <c r="D10" t="n" s="5">
        <v>6833000</v>
      </c>
      <c r="F10" t="n" s="5">
        <v>4877000</v>
      </c>
    </row>
    <row r="11" spans="1:6">
      <c r="A11" t="s" s="4">
        <v>358</v>
      </c>
    </row>
    <row r="12" spans="1:6">
      <c r="A12" t="s" s="3">
        <v>26</v>
      </c>
    </row>
    <row r="13" spans="1:6">
      <c r="A13" t="s" s="4">
        <v>356</v>
      </c>
      <c r="B13" t="n" s="5">
        <v>1101772000</v>
      </c>
      <c r="D13" t="n" s="5">
        <v>1101772000</v>
      </c>
      <c r="F13" t="n" s="5">
        <v>1072116000</v>
      </c>
    </row>
    <row r="14" spans="1:6">
      <c r="A14" t="s" s="4">
        <v>357</v>
      </c>
      <c r="B14" t="n" s="5">
        <v>71042000</v>
      </c>
      <c r="D14" t="n" s="5">
        <v>71042000</v>
      </c>
      <c r="F14" t="n" s="5">
        <v>67719000</v>
      </c>
    </row>
    <row r="15" spans="1:6">
      <c r="A15" t="s" s="4">
        <v>33</v>
      </c>
      <c r="B15" t="n" s="5">
        <v>15821000</v>
      </c>
      <c r="D15" t="n" s="5">
        <v>15821000</v>
      </c>
      <c r="F15" t="n" s="5">
        <v>14535000</v>
      </c>
    </row>
    <row r="16" spans="1:6">
      <c r="A16" t="s" s="4">
        <v>359</v>
      </c>
      <c r="B16" t="n" s="5">
        <v>1603872000</v>
      </c>
      <c r="D16" t="n" s="5">
        <v>1603872000</v>
      </c>
      <c r="F16" t="n" s="5">
        <v>1506896000</v>
      </c>
    </row>
    <row r="17" spans="1:6">
      <c r="A17" t="s" s="3">
        <v>38</v>
      </c>
    </row>
    <row r="18" spans="1:6">
      <c r="A18" t="s" s="4">
        <v>41</v>
      </c>
      <c r="B18" t="n" s="5">
        <v>6833000</v>
      </c>
      <c r="D18" t="n" s="5">
        <v>6833000</v>
      </c>
      <c r="F18" t="n" s="5">
        <v>4877000</v>
      </c>
    </row>
    <row r="19" spans="1:6">
      <c r="A19" t="s" s="4">
        <v>360</v>
      </c>
    </row>
    <row r="20" spans="1:6">
      <c r="A20" t="s" s="3">
        <v>26</v>
      </c>
    </row>
    <row r="21" spans="1:6">
      <c r="A21" t="s" s="4">
        <v>356</v>
      </c>
      <c r="B21" t="n" s="5">
        <v>1101772000</v>
      </c>
      <c r="D21" t="n" s="5">
        <v>1101772000</v>
      </c>
      <c r="F21" t="n" s="5">
        <v>1072116000</v>
      </c>
    </row>
    <row r="22" spans="1:6">
      <c r="A22" t="s" s="4">
        <v>357</v>
      </c>
      <c r="B22" t="n" s="5">
        <v>71042000</v>
      </c>
      <c r="D22" t="n" s="5">
        <v>71042000</v>
      </c>
      <c r="F22" t="n" s="5">
        <v>67719000</v>
      </c>
    </row>
    <row r="23" spans="1:6">
      <c r="A23" t="s" s="4">
        <v>33</v>
      </c>
      <c r="B23" t="n" s="5">
        <v>15821000</v>
      </c>
      <c r="D23" t="n" s="5">
        <v>15821000</v>
      </c>
      <c r="F23" t="n" s="5">
        <v>14535000</v>
      </c>
    </row>
    <row r="24" spans="1:6">
      <c r="A24" t="s" s="4">
        <v>359</v>
      </c>
      <c r="B24" t="n" s="5">
        <v>1188635000</v>
      </c>
      <c r="D24" t="n" s="5">
        <v>1188635000</v>
      </c>
      <c r="F24" t="n" s="5">
        <v>1154370000</v>
      </c>
    </row>
    <row r="25" spans="1:6">
      <c r="A25" t="s" s="3">
        <v>38</v>
      </c>
    </row>
    <row r="26" spans="1:6">
      <c r="A26" t="s" s="4">
        <v>41</v>
      </c>
      <c r="B26" t="n" s="5">
        <v>6833000</v>
      </c>
      <c r="D26" t="n" s="5">
        <v>6833000</v>
      </c>
      <c r="F26" t="n" s="5">
        <v>4877000</v>
      </c>
    </row>
    <row r="27" spans="1:6">
      <c r="A27" t="s" s="4">
        <v>361</v>
      </c>
      <c r="B27" t="n" s="5">
        <v>6833000</v>
      </c>
      <c r="D27" t="n" s="5">
        <v>6833000</v>
      </c>
      <c r="F27" t="n" s="5">
        <v>4877000</v>
      </c>
    </row>
    <row r="28" spans="1:6">
      <c r="A28" t="s" s="4">
        <v>362</v>
      </c>
    </row>
    <row r="29" spans="1:6">
      <c r="A29" t="s" s="3">
        <v>26</v>
      </c>
    </row>
    <row r="30" spans="1:6">
      <c r="A30" t="s" s="4">
        <v>357</v>
      </c>
      <c r="B30" t="n" s="5">
        <v>71042000</v>
      </c>
      <c r="D30" t="n" s="5">
        <v>71042000</v>
      </c>
      <c r="F30" t="n" s="5">
        <v>67719000</v>
      </c>
    </row>
    <row r="31" spans="1:6">
      <c r="A31" t="s" s="4">
        <v>359</v>
      </c>
      <c r="B31" t="n" s="5">
        <v>71042000</v>
      </c>
      <c r="D31" t="n" s="5">
        <v>71042000</v>
      </c>
      <c r="F31" t="n" s="5">
        <v>67719000</v>
      </c>
    </row>
    <row r="32" spans="1:6">
      <c r="A32" t="s" s="4">
        <v>363</v>
      </c>
    </row>
    <row r="33" spans="1:6">
      <c r="A33" t="s" s="3">
        <v>26</v>
      </c>
    </row>
    <row r="34" spans="1:6">
      <c r="A34" t="s" s="4">
        <v>356</v>
      </c>
      <c r="B34" t="n" s="5">
        <v>1101772000</v>
      </c>
      <c r="D34" t="n" s="5">
        <v>1101772000</v>
      </c>
      <c r="F34" t="n" s="5">
        <v>1072116000</v>
      </c>
    </row>
    <row r="35" spans="1:6">
      <c r="A35" t="s" s="4">
        <v>359</v>
      </c>
      <c r="B35" t="n" s="5">
        <v>1101772000</v>
      </c>
      <c r="D35" t="n" s="5">
        <v>1101772000</v>
      </c>
      <c r="F35" t="n" s="5">
        <v>1072116000</v>
      </c>
    </row>
    <row r="36" spans="1:6">
      <c r="A36" t="s" s="4">
        <v>364</v>
      </c>
    </row>
    <row r="37" spans="1:6">
      <c r="A37" t="s" s="3">
        <v>26</v>
      </c>
    </row>
    <row r="38" spans="1:6">
      <c r="A38" t="s" s="4">
        <v>33</v>
      </c>
      <c r="B38" t="n" s="5">
        <v>15821000</v>
      </c>
      <c r="D38" t="n" s="5">
        <v>15821000</v>
      </c>
      <c r="F38" t="n" s="5">
        <v>14535000</v>
      </c>
    </row>
    <row r="39" spans="1:6">
      <c r="A39" t="s" s="4">
        <v>359</v>
      </c>
      <c r="B39" t="n" s="5">
        <v>15821000</v>
      </c>
      <c r="D39" t="n" s="5">
        <v>15821000</v>
      </c>
      <c r="F39" t="n" s="5">
        <v>14535000</v>
      </c>
    </row>
    <row r="40" spans="1:6">
      <c r="A40" t="s" s="3">
        <v>38</v>
      </c>
    </row>
    <row r="41" spans="1:6">
      <c r="A41" t="s" s="4">
        <v>41</v>
      </c>
      <c r="B41" t="n" s="5">
        <v>6833000</v>
      </c>
      <c r="D41" t="n" s="5">
        <v>6833000</v>
      </c>
      <c r="F41" t="n" s="5">
        <v>4877000</v>
      </c>
    </row>
    <row r="42" spans="1:6">
      <c r="A42" t="s" s="4">
        <v>361</v>
      </c>
      <c r="B42" t="n" s="7">
        <v>6833000</v>
      </c>
      <c r="D42" t="n" s="5">
        <v>6833000</v>
      </c>
      <c r="F42" t="n" s="7">
        <v>4877000</v>
      </c>
    </row>
    <row r="43" spans="1:6">
      <c r="A43" t="s" s="4">
        <v>365</v>
      </c>
    </row>
    <row r="44" spans="1:6">
      <c r="A44" t="s" s="3">
        <v>354</v>
      </c>
    </row>
    <row r="45" spans="1:6">
      <c r="A45" t="s" s="4">
        <v>355</v>
      </c>
      <c r="D45" t="n"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r="1" spans="1:2">
      <c r="A1" t="s" s="1">
        <v>366</v>
      </c>
      <c r="B1" t="s" s="2">
        <v>1</v>
      </c>
    </row>
    <row r="2" spans="1:2">
      <c r="B2" t="s" s="2">
        <v>271</v>
      </c>
    </row>
    <row r="3" spans="1:2">
      <c r="A3" t="s" s="3">
        <v>367</v>
      </c>
    </row>
    <row r="4" spans="1:2">
      <c r="A4" t="s" s="4">
        <v>368</v>
      </c>
      <c r="B4" t="n" s="7">
        <v>0</v>
      </c>
    </row>
    <row r="5" spans="1:2">
      <c r="A5" t="s" s="4">
        <v>369</v>
      </c>
      <c r="B5" t="s" s="4">
        <v>290</v>
      </c>
    </row>
    <row r="6" spans="1:2">
      <c r="A6" t="s" s="4">
        <v>370</v>
      </c>
      <c r="B6" t="s" s="4">
        <v>290</v>
      </c>
    </row>
    <row r="7" spans="1:2">
      <c r="A7" t="s" s="4">
        <v>259</v>
      </c>
    </row>
    <row r="8" spans="1:2">
      <c r="A8" t="s" s="3">
        <v>367</v>
      </c>
    </row>
    <row r="9" spans="1:2">
      <c r="A9" t="s" s="4">
        <v>371</v>
      </c>
      <c r="B9" t="s" s="4">
        <v>372</v>
      </c>
    </row>
    <row r="10" spans="1:2">
      <c r="A10" t="s" s="4">
        <v>373</v>
      </c>
      <c r="B10" t="s" s="4">
        <v>2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4</v>
      </c>
      <c r="B1" t="s" s="2">
        <v>65</v>
      </c>
      <c r="D1" t="s" s="2">
        <v>1</v>
      </c>
    </row>
    <row r="2" spans="1:5">
      <c r="B2" t="s" s="2">
        <v>2</v>
      </c>
      <c r="C2" t="s" s="2">
        <v>66</v>
      </c>
      <c r="D2" t="s" s="2">
        <v>2</v>
      </c>
      <c r="E2" t="s" s="2">
        <v>66</v>
      </c>
    </row>
    <row r="3" spans="1:5">
      <c r="A3" t="s" s="3">
        <v>375</v>
      </c>
    </row>
    <row r="4" spans="1:5">
      <c r="A4" t="s" s="4">
        <v>264</v>
      </c>
      <c r="B4" t="n" s="7">
        <v>23911</v>
      </c>
      <c r="C4" t="n" s="7">
        <v>15486</v>
      </c>
      <c r="D4" t="n" s="7">
        <v>9658</v>
      </c>
      <c r="E4" t="n" s="7">
        <v>19341</v>
      </c>
    </row>
    <row r="5" spans="1:5">
      <c r="A5" t="s" s="4">
        <v>376</v>
      </c>
      <c r="B5" t="n" s="5">
        <v>-85733</v>
      </c>
      <c r="C5" t="n" s="5">
        <v>-54858</v>
      </c>
      <c r="D5" t="n" s="5">
        <v>-214150</v>
      </c>
      <c r="E5" t="n" s="5">
        <v>-145540</v>
      </c>
    </row>
    <row r="6" spans="1:5">
      <c r="A6" t="s" s="4">
        <v>377</v>
      </c>
      <c r="B6" t="n" s="5">
        <v>61822</v>
      </c>
      <c r="C6" t="n" s="5">
        <v>39372</v>
      </c>
      <c r="D6" t="n" s="5">
        <v>204492</v>
      </c>
      <c r="E6" t="n" s="5">
        <v>126199</v>
      </c>
    </row>
    <row r="7" spans="1:5">
      <c r="A7" t="s" s="4">
        <v>378</v>
      </c>
      <c r="B7" t="n" s="5">
        <v>8988</v>
      </c>
      <c r="C7" t="n" s="5">
        <v>23908</v>
      </c>
      <c r="D7" t="n" s="5">
        <v>8988</v>
      </c>
      <c r="E7" t="n" s="5">
        <v>23908</v>
      </c>
    </row>
    <row r="8" spans="1:5">
      <c r="A8" t="s" s="4">
        <v>265</v>
      </c>
      <c r="B8" t="n" s="7">
        <v>8988</v>
      </c>
      <c r="C8" t="n" s="7">
        <v>23908</v>
      </c>
      <c r="D8" t="n" s="7">
        <v>8988</v>
      </c>
      <c r="E8" t="n" s="7">
        <v>239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9</v>
      </c>
      <c r="B1" t="s" s="2">
        <v>2</v>
      </c>
      <c r="C1" t="s" s="2">
        <v>25</v>
      </c>
    </row>
    <row r="2" spans="1:3">
      <c r="A2" t="s" s="3">
        <v>380</v>
      </c>
    </row>
    <row r="3" spans="1:3">
      <c r="A3" t="s" s="4">
        <v>33</v>
      </c>
      <c r="B3" t="n" s="7">
        <v>15821</v>
      </c>
      <c r="C3" t="n" s="7">
        <v>14535</v>
      </c>
    </row>
    <row r="4" spans="1:3">
      <c r="A4" t="s" s="4">
        <v>41</v>
      </c>
      <c r="B4" t="n" s="5">
        <v>6833</v>
      </c>
      <c r="C4" t="n" s="7">
        <v>4877</v>
      </c>
    </row>
    <row r="5" spans="1:3">
      <c r="A5" t="s" s="4">
        <v>381</v>
      </c>
    </row>
    <row r="6" spans="1:3">
      <c r="A6" t="s" s="3">
        <v>380</v>
      </c>
    </row>
    <row r="7" spans="1:3">
      <c r="A7" t="s" s="4">
        <v>33</v>
      </c>
      <c r="B7" t="n" s="5">
        <v>15821</v>
      </c>
    </row>
    <row r="8" spans="1:3">
      <c r="A8" t="s" s="4">
        <v>382</v>
      </c>
    </row>
    <row r="9" spans="1:3">
      <c r="A9" t="s" s="3">
        <v>380</v>
      </c>
    </row>
    <row r="10" spans="1:3">
      <c r="A10" t="s" s="4">
        <v>41</v>
      </c>
      <c r="B10" t="n" s="7">
        <v>68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83</v>
      </c>
      <c r="B1" t="s" s="2">
        <v>2</v>
      </c>
      <c r="C1" t="s" s="2">
        <v>25</v>
      </c>
      <c r="D1" t="s" s="2">
        <v>66</v>
      </c>
      <c r="E1" t="s" s="2">
        <v>384</v>
      </c>
    </row>
    <row r="2" spans="1:5">
      <c r="A2" t="s" s="3">
        <v>385</v>
      </c>
    </row>
    <row r="3" spans="1:5">
      <c r="A3" t="s" s="4">
        <v>27</v>
      </c>
      <c r="B3" t="n" s="7">
        <v>60163</v>
      </c>
      <c r="C3" t="n" s="7">
        <v>113354</v>
      </c>
      <c r="D3" t="n" s="7">
        <v>84613</v>
      </c>
      <c r="E3" t="n" s="7">
        <v>170563</v>
      </c>
    </row>
    <row r="4" spans="1:5">
      <c r="A4" t="s" s="4">
        <v>28</v>
      </c>
      <c r="B4" t="n" s="5">
        <v>7726</v>
      </c>
      <c r="C4" t="n" s="5">
        <v>13854</v>
      </c>
    </row>
    <row r="5" spans="1:5">
      <c r="A5" t="s" s="4">
        <v>357</v>
      </c>
      <c r="B5" t="n" s="5">
        <v>71042</v>
      </c>
      <c r="C5" t="n" s="5">
        <v>67719</v>
      </c>
    </row>
    <row r="6" spans="1:5">
      <c r="A6" t="s" s="4">
        <v>356</v>
      </c>
      <c r="B6" t="n" s="5">
        <v>1101772</v>
      </c>
      <c r="C6" t="n" s="5">
        <v>1072116</v>
      </c>
    </row>
    <row r="7" spans="1:5">
      <c r="A7" t="s" s="4">
        <v>31</v>
      </c>
      <c r="B7" t="n" s="5">
        <v>344897</v>
      </c>
      <c r="C7" t="n" s="5">
        <v>223059</v>
      </c>
    </row>
    <row r="8" spans="1:5">
      <c r="A8" t="s" s="4">
        <v>33</v>
      </c>
      <c r="B8" t="n" s="5">
        <v>15821</v>
      </c>
      <c r="C8" t="n" s="5">
        <v>14535</v>
      </c>
    </row>
    <row r="9" spans="1:5">
      <c r="A9" t="s" s="3">
        <v>386</v>
      </c>
    </row>
    <row r="10" spans="1:5">
      <c r="A10" t="s" s="4">
        <v>41</v>
      </c>
      <c r="B10" t="n" s="5">
        <v>6833</v>
      </c>
      <c r="C10" t="n" s="5">
        <v>4877</v>
      </c>
    </row>
    <row r="11" spans="1:5">
      <c r="A11" t="s" s="4">
        <v>44</v>
      </c>
      <c r="B11" t="n" s="5">
        <v>1338220</v>
      </c>
      <c r="C11" t="n" s="5">
        <v>1214279</v>
      </c>
    </row>
    <row r="12" spans="1:5">
      <c r="A12" t="s" s="4">
        <v>45</v>
      </c>
      <c r="B12" t="n" s="5">
        <v>164549</v>
      </c>
      <c r="C12" t="n" s="5">
        <v>169095</v>
      </c>
    </row>
    <row r="13" spans="1:5">
      <c r="A13" t="s" s="4">
        <v>387</v>
      </c>
    </row>
    <row r="14" spans="1:5">
      <c r="A14" t="s" s="3">
        <v>385</v>
      </c>
    </row>
    <row r="15" spans="1:5">
      <c r="A15" t="s" s="4">
        <v>27</v>
      </c>
      <c r="B15" t="n" s="5">
        <v>60163</v>
      </c>
      <c r="C15" t="n" s="5">
        <v>113354</v>
      </c>
    </row>
    <row r="16" spans="1:5">
      <c r="A16" t="s" s="4">
        <v>28</v>
      </c>
      <c r="B16" t="n" s="5">
        <v>7726</v>
      </c>
      <c r="C16" t="n" s="5">
        <v>13854</v>
      </c>
    </row>
    <row r="17" spans="1:5">
      <c r="A17" t="s" s="4">
        <v>357</v>
      </c>
      <c r="B17" t="n" s="5">
        <v>71042</v>
      </c>
      <c r="C17" t="n" s="5">
        <v>67719</v>
      </c>
    </row>
    <row r="18" spans="1:5">
      <c r="A18" t="s" s="4">
        <v>356</v>
      </c>
      <c r="B18" t="n" s="5">
        <v>1101772</v>
      </c>
      <c r="C18" t="n" s="5">
        <v>1072116</v>
      </c>
    </row>
    <row r="19" spans="1:5">
      <c r="A19" t="s" s="4">
        <v>31</v>
      </c>
      <c r="B19" t="n" s="5">
        <v>344897</v>
      </c>
      <c r="C19" t="n" s="5">
        <v>223059</v>
      </c>
    </row>
    <row r="20" spans="1:5">
      <c r="A20" t="s" s="4">
        <v>33</v>
      </c>
      <c r="B20" t="n" s="5">
        <v>15821</v>
      </c>
      <c r="C20" t="n" s="5">
        <v>14535</v>
      </c>
    </row>
    <row r="21" spans="1:5">
      <c r="A21" t="s" s="4">
        <v>359</v>
      </c>
      <c r="B21" t="n" s="5">
        <v>1601421</v>
      </c>
      <c r="C21" t="n" s="5">
        <v>1504637</v>
      </c>
    </row>
    <row r="22" spans="1:5">
      <c r="A22" t="s" s="3">
        <v>386</v>
      </c>
    </row>
    <row r="23" spans="1:5">
      <c r="A23" t="s" s="4">
        <v>41</v>
      </c>
      <c r="B23" t="n" s="5">
        <v>6833</v>
      </c>
      <c r="C23" t="n" s="5">
        <v>4877</v>
      </c>
    </row>
    <row r="24" spans="1:5">
      <c r="A24" t="s" s="4">
        <v>44</v>
      </c>
      <c r="B24" t="n" s="5">
        <v>1338220</v>
      </c>
      <c r="C24" t="n" s="5">
        <v>1214279</v>
      </c>
    </row>
    <row r="25" spans="1:5">
      <c r="A25" t="s" s="4">
        <v>45</v>
      </c>
      <c r="B25" t="n" s="5">
        <v>164549</v>
      </c>
      <c r="C25" t="n" s="5">
        <v>169095</v>
      </c>
    </row>
    <row r="26" spans="1:5">
      <c r="A26" t="s" s="4">
        <v>361</v>
      </c>
      <c r="B26" t="n" s="5">
        <v>1509602</v>
      </c>
      <c r="C26" t="n" s="5">
        <v>1388251</v>
      </c>
    </row>
    <row r="27" spans="1:5">
      <c r="A27" t="s" s="4">
        <v>358</v>
      </c>
    </row>
    <row r="28" spans="1:5">
      <c r="A28" t="s" s="3">
        <v>385</v>
      </c>
    </row>
    <row r="29" spans="1:5">
      <c r="A29" t="s" s="4">
        <v>27</v>
      </c>
      <c r="B29" t="n" s="5">
        <v>60163</v>
      </c>
      <c r="C29" t="n" s="5">
        <v>113354</v>
      </c>
    </row>
    <row r="30" spans="1:5">
      <c r="A30" t="s" s="4">
        <v>28</v>
      </c>
      <c r="B30" t="n" s="5">
        <v>7726</v>
      </c>
      <c r="C30" t="n" s="5">
        <v>13854</v>
      </c>
    </row>
    <row r="31" spans="1:5">
      <c r="A31" t="s" s="4">
        <v>357</v>
      </c>
      <c r="B31" t="n" s="5">
        <v>71042</v>
      </c>
      <c r="C31" t="n" s="5">
        <v>67719</v>
      </c>
    </row>
    <row r="32" spans="1:5">
      <c r="A32" t="s" s="4">
        <v>356</v>
      </c>
      <c r="B32" t="n" s="5">
        <v>1101772</v>
      </c>
      <c r="C32" t="n" s="5">
        <v>1072116</v>
      </c>
    </row>
    <row r="33" spans="1:5">
      <c r="A33" t="s" s="4">
        <v>31</v>
      </c>
      <c r="B33" t="n" s="5">
        <v>347348</v>
      </c>
      <c r="C33" t="n" s="5">
        <v>225318</v>
      </c>
    </row>
    <row r="34" spans="1:5">
      <c r="A34" t="s" s="4">
        <v>33</v>
      </c>
      <c r="B34" t="n" s="5">
        <v>15821</v>
      </c>
      <c r="C34" t="n" s="5">
        <v>14535</v>
      </c>
    </row>
    <row r="35" spans="1:5">
      <c r="A35" t="s" s="4">
        <v>359</v>
      </c>
      <c r="B35" t="n" s="5">
        <v>1603872</v>
      </c>
      <c r="C35" t="n" s="5">
        <v>1506896</v>
      </c>
    </row>
    <row r="36" spans="1:5">
      <c r="A36" t="s" s="3">
        <v>386</v>
      </c>
    </row>
    <row r="37" spans="1:5">
      <c r="A37" t="s" s="4">
        <v>41</v>
      </c>
      <c r="B37" t="n" s="5">
        <v>6833</v>
      </c>
      <c r="C37" t="n" s="5">
        <v>4877</v>
      </c>
    </row>
    <row r="38" spans="1:5">
      <c r="A38" t="s" s="4">
        <v>44</v>
      </c>
      <c r="B38" t="n" s="5">
        <v>1338860</v>
      </c>
      <c r="C38" t="n" s="5">
        <v>1216245</v>
      </c>
    </row>
    <row r="39" spans="1:5">
      <c r="A39" t="s" s="4">
        <v>45</v>
      </c>
      <c r="B39" t="n" s="5">
        <v>168707</v>
      </c>
      <c r="C39" t="n" s="5">
        <v>173250</v>
      </c>
    </row>
    <row r="40" spans="1:5">
      <c r="A40" t="s" s="4">
        <v>361</v>
      </c>
      <c r="B40" t="n" s="7">
        <v>1514400</v>
      </c>
      <c r="C40" t="n" s="7">
        <v>13943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88</v>
      </c>
      <c r="B1" t="s" s="2">
        <v>1</v>
      </c>
      <c r="C1" t="s" s="2">
        <v>389</v>
      </c>
    </row>
    <row r="2" spans="1:3">
      <c r="B2" t="s" s="2">
        <v>2</v>
      </c>
      <c r="C2" t="s" s="2">
        <v>25</v>
      </c>
    </row>
    <row r="3" spans="1:3">
      <c r="A3" t="s" s="3">
        <v>390</v>
      </c>
    </row>
    <row r="4" spans="1:3">
      <c r="A4" t="s" s="4">
        <v>391</v>
      </c>
      <c r="B4" t="n" s="7">
        <v>24187</v>
      </c>
      <c r="C4" t="n" s="7">
        <v>25091</v>
      </c>
    </row>
    <row r="5" spans="1:3">
      <c r="A5" t="s" s="4">
        <v>392</v>
      </c>
      <c r="B5" t="n" s="5">
        <v>24187</v>
      </c>
      <c r="C5" t="n" s="5">
        <v>25091</v>
      </c>
    </row>
    <row r="6" spans="1:3">
      <c r="A6" t="s" s="4">
        <v>33</v>
      </c>
      <c r="B6" t="n" s="5">
        <v>15821</v>
      </c>
      <c r="C6" t="n" s="5">
        <v>14535</v>
      </c>
    </row>
    <row r="7" spans="1:3">
      <c r="A7" t="s" s="4">
        <v>393</v>
      </c>
      <c r="B7" t="n" s="5">
        <v>-6833</v>
      </c>
      <c r="C7" t="n" s="5">
        <v>-4877</v>
      </c>
    </row>
    <row r="8" spans="1:3">
      <c r="A8" t="s" s="4">
        <v>394</v>
      </c>
      <c r="B8" t="n" s="5">
        <v>15199</v>
      </c>
      <c r="C8" t="n" s="5">
        <v>15433</v>
      </c>
    </row>
    <row r="9" spans="1:3">
      <c r="A9" t="s" s="4">
        <v>241</v>
      </c>
    </row>
    <row r="10" spans="1:3">
      <c r="A10" t="s" s="3">
        <v>390</v>
      </c>
    </row>
    <row r="11" spans="1:3">
      <c r="A11" t="s" s="4">
        <v>395</v>
      </c>
      <c r="B11" t="n" s="5">
        <v>1086573</v>
      </c>
      <c r="C11" t="n" s="5">
        <v>1056683</v>
      </c>
    </row>
    <row r="12" spans="1:3">
      <c r="A12" t="s" s="4">
        <v>391</v>
      </c>
      <c r="B12" t="n" s="5">
        <v>11218</v>
      </c>
      <c r="C12" t="n" s="5">
        <v>13812</v>
      </c>
    </row>
    <row r="13" spans="1:3">
      <c r="A13" t="s" s="4">
        <v>396</v>
      </c>
      <c r="B13" t="n" s="5">
        <v>3981</v>
      </c>
      <c r="C13" t="n" s="5">
        <v>1621</v>
      </c>
    </row>
    <row r="14" spans="1:3">
      <c r="A14" t="s" s="4">
        <v>392</v>
      </c>
      <c r="B14" t="n" s="5">
        <v>15199</v>
      </c>
      <c r="C14" t="n" s="5">
        <v>15433</v>
      </c>
    </row>
    <row r="15" spans="1:3">
      <c r="A15" t="s" s="4">
        <v>394</v>
      </c>
      <c r="B15" t="n" s="5">
        <v>15199</v>
      </c>
      <c r="C15" t="n" s="5">
        <v>15433</v>
      </c>
    </row>
    <row r="16" spans="1:3">
      <c r="A16" t="s" s="4">
        <v>397</v>
      </c>
    </row>
    <row r="17" spans="1:3">
      <c r="A17" t="s" s="3">
        <v>390</v>
      </c>
    </row>
    <row r="18" spans="1:3">
      <c r="A18" t="s" s="4">
        <v>395</v>
      </c>
      <c r="B18" t="n" s="5">
        <v>439463</v>
      </c>
      <c r="C18" t="n" s="5">
        <v>472558</v>
      </c>
    </row>
    <row r="19" spans="1:3">
      <c r="A19" t="s" s="4">
        <v>391</v>
      </c>
      <c r="B19" t="n" s="5">
        <v>12969</v>
      </c>
      <c r="C19" t="n" s="5">
        <v>11279</v>
      </c>
    </row>
    <row r="20" spans="1:3">
      <c r="A20" t="s" s="4">
        <v>396</v>
      </c>
      <c r="B20" t="n" s="5">
        <v>2792</v>
      </c>
      <c r="C20" t="n" s="5">
        <v>273</v>
      </c>
    </row>
    <row r="21" spans="1:3">
      <c r="A21" t="s" s="4">
        <v>392</v>
      </c>
      <c r="B21" t="n" s="5">
        <v>15761</v>
      </c>
      <c r="C21" t="n" s="5">
        <v>11552</v>
      </c>
    </row>
    <row r="22" spans="1:3">
      <c r="A22" t="s" s="4">
        <v>33</v>
      </c>
      <c r="B22" t="n" s="5">
        <v>15761</v>
      </c>
      <c r="C22" t="n" s="5">
        <v>11552</v>
      </c>
    </row>
    <row r="23" spans="1:3">
      <c r="A23" t="s" s="4">
        <v>398</v>
      </c>
    </row>
    <row r="24" spans="1:3">
      <c r="A24" t="s" s="3">
        <v>390</v>
      </c>
    </row>
    <row r="25" spans="1:3">
      <c r="A25" t="s" s="4">
        <v>395</v>
      </c>
      <c r="B25" t="n" s="5">
        <v>1526036</v>
      </c>
      <c r="C25" t="n" s="5">
        <v>1529241</v>
      </c>
    </row>
    <row r="26" spans="1:3">
      <c r="A26" t="s" s="4">
        <v>396</v>
      </c>
      <c r="B26" t="n" s="5">
        <v>-6773</v>
      </c>
      <c r="C26" t="n" s="5">
        <v>-1894</v>
      </c>
    </row>
    <row r="27" spans="1:3">
      <c r="A27" t="s" s="4">
        <v>392</v>
      </c>
      <c r="B27" t="n" s="5">
        <v>-6773</v>
      </c>
      <c r="C27" t="n" s="5">
        <v>-1894</v>
      </c>
    </row>
    <row r="28" spans="1:3">
      <c r="A28" t="s" s="4">
        <v>33</v>
      </c>
      <c r="B28" t="n" s="5">
        <v>60</v>
      </c>
      <c r="C28" t="n" s="5">
        <v>2983</v>
      </c>
    </row>
    <row r="29" spans="1:3">
      <c r="A29" t="s" s="4">
        <v>393</v>
      </c>
      <c r="B29" t="n" s="7">
        <v>-6833</v>
      </c>
      <c r="C29" t="n" s="7">
        <v>-48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399</v>
      </c>
      <c r="B1" t="s" s="2">
        <v>1</v>
      </c>
    </row>
    <row r="2" spans="1:2">
      <c r="B2" t="s" s="2">
        <v>271</v>
      </c>
    </row>
    <row r="3" spans="1:2">
      <c r="A3" t="s" s="3">
        <v>137</v>
      </c>
    </row>
    <row r="4" spans="1:2">
      <c r="A4" t="s" s="4">
        <v>400</v>
      </c>
      <c r="B4" t="s" s="4">
        <v>401</v>
      </c>
    </row>
    <row r="5" spans="1:2">
      <c r="A5" t="s" s="4">
        <v>402</v>
      </c>
      <c r="B5" t="n" s="10">
        <v>44.3</v>
      </c>
    </row>
    <row r="6" spans="1:2">
      <c r="A6" t="s" s="4">
        <v>403</v>
      </c>
      <c r="B6" t="n" s="9">
        <v>106.9</v>
      </c>
    </row>
    <row r="7" spans="1:2">
      <c r="A7" t="s" s="4">
        <v>404</v>
      </c>
      <c r="B7" t="n" s="9">
        <v>429.4</v>
      </c>
    </row>
    <row r="8" spans="1:2">
      <c r="A8" t="s" s="4">
        <v>405</v>
      </c>
      <c r="B8" t="n" s="9">
        <v>20.5</v>
      </c>
    </row>
    <row r="9" spans="1:2">
      <c r="A9" t="s" s="4">
        <v>406</v>
      </c>
      <c r="B9" t="n" s="10">
        <v>71.40000000000001</v>
      </c>
    </row>
    <row r="10" spans="1:2">
      <c r="A10" t="s" s="4">
        <v>407</v>
      </c>
    </row>
    <row r="11" spans="1:2">
      <c r="A11" t="s" s="3">
        <v>137</v>
      </c>
    </row>
    <row r="12" spans="1:2">
      <c r="A12" t="s" s="4">
        <v>408</v>
      </c>
      <c r="B12" t="s" s="4">
        <v>222</v>
      </c>
    </row>
    <row r="13" spans="1:2">
      <c r="A13" t="s" s="4">
        <v>400</v>
      </c>
      <c r="B13" t="s" s="4">
        <v>401</v>
      </c>
    </row>
    <row r="14" spans="1:2">
      <c r="A14" t="s" s="4">
        <v>409</v>
      </c>
    </row>
    <row r="15" spans="1:2">
      <c r="A15" t="s" s="3">
        <v>137</v>
      </c>
    </row>
    <row r="16" spans="1:2">
      <c r="A16" t="s" s="4">
        <v>410</v>
      </c>
      <c r="B16" t="s" s="4">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412</v>
      </c>
      <c r="B1" t="s" s="2">
        <v>1</v>
      </c>
    </row>
    <row r="2" spans="1:2">
      <c r="B2" t="s" s="2">
        <v>271</v>
      </c>
    </row>
    <row r="3" spans="1:2">
      <c r="A3" t="s" s="3">
        <v>413</v>
      </c>
    </row>
    <row r="4" spans="1:2">
      <c r="A4" t="s" s="4">
        <v>414</v>
      </c>
      <c r="B4" t="n" s="7">
        <v>42800000</v>
      </c>
    </row>
    <row r="5" spans="1:2">
      <c r="A5" t="s" s="4">
        <v>415</v>
      </c>
      <c r="B5" t="n" s="7">
        <v>0</v>
      </c>
    </row>
    <row r="6" spans="1:2">
      <c r="A6" t="s" s="4">
        <v>254</v>
      </c>
    </row>
    <row r="7" spans="1:2">
      <c r="A7" t="s" s="3">
        <v>413</v>
      </c>
    </row>
    <row r="8" spans="1:2">
      <c r="A8" t="s" s="4">
        <v>416</v>
      </c>
      <c r="B8" t="s" s="4">
        <v>417</v>
      </c>
    </row>
    <row r="9" spans="1:2">
      <c r="A9" t="s" s="4">
        <v>259</v>
      </c>
    </row>
    <row r="10" spans="1:2">
      <c r="A10" t="s" s="3">
        <v>413</v>
      </c>
    </row>
    <row r="11" spans="1:2">
      <c r="A11" t="s" s="4">
        <v>416</v>
      </c>
      <c r="B11" t="s" s="4">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6"/>
    <col customWidth="1" max="5" min="5" width="26"/>
    <col customWidth="1" max="6" min="6" width="18"/>
    <col customWidth="1" max="7" min="7" width="21"/>
  </cols>
  <sheetData>
    <row r="1" spans="1:7">
      <c r="A1" t="s" s="1">
        <v>419</v>
      </c>
      <c r="B1" t="s" s="2">
        <v>420</v>
      </c>
      <c r="C1" t="s" s="2">
        <v>421</v>
      </c>
      <c r="D1" t="s" s="2">
        <v>422</v>
      </c>
      <c r="E1" t="s" s="2">
        <v>423</v>
      </c>
      <c r="F1" t="s" s="2">
        <v>424</v>
      </c>
      <c r="G1" t="s" s="2">
        <v>271</v>
      </c>
    </row>
    <row r="2" spans="1:7">
      <c r="A2" t="s" s="3">
        <v>137</v>
      </c>
    </row>
    <row r="3" spans="1:7">
      <c r="A3" t="s" s="4">
        <v>425</v>
      </c>
      <c r="B3" t="n" s="10">
        <v>1.8</v>
      </c>
    </row>
    <row r="4" spans="1:7">
      <c r="A4" t="s" s="4">
        <v>426</v>
      </c>
      <c r="B4" t="n" s="10">
        <v>10.4</v>
      </c>
    </row>
    <row r="5" spans="1:7">
      <c r="A5" t="s" s="4">
        <v>427</v>
      </c>
    </row>
    <row r="6" spans="1:7">
      <c r="A6" t="s" s="3">
        <v>137</v>
      </c>
    </row>
    <row r="7" spans="1:7">
      <c r="A7" t="s" s="4">
        <v>428</v>
      </c>
      <c r="D7" t="n" s="5">
        <v>3</v>
      </c>
    </row>
    <row r="8" spans="1:7">
      <c r="A8" t="s" s="4">
        <v>429</v>
      </c>
      <c r="G8" t="n" s="7">
        <v>3</v>
      </c>
    </row>
    <row r="9" spans="1:7">
      <c r="A9" t="s" s="4">
        <v>430</v>
      </c>
      <c r="F9" t="n" s="5">
        <v>2</v>
      </c>
    </row>
    <row r="10" spans="1:7">
      <c r="A10" t="s" s="4">
        <v>431</v>
      </c>
      <c r="F10" t="n" s="5">
        <v>2</v>
      </c>
    </row>
    <row r="11" spans="1:7">
      <c r="A11" t="s" s="4">
        <v>432</v>
      </c>
      <c r="F11" t="n" s="5">
        <v>2</v>
      </c>
    </row>
    <row r="12" spans="1:7">
      <c r="A12" t="s" s="4">
        <v>433</v>
      </c>
      <c r="F12" t="n" s="5">
        <v>2</v>
      </c>
    </row>
    <row r="13" spans="1:7">
      <c r="A13" t="s" s="4">
        <v>434</v>
      </c>
      <c r="C13" t="n" s="5">
        <v>1</v>
      </c>
    </row>
    <row r="14" spans="1:7">
      <c r="A14" t="s" s="4">
        <v>435</v>
      </c>
      <c r="E14" t="s" s="4">
        <v>436</v>
      </c>
    </row>
    <row r="15" spans="1:7">
      <c r="A15" t="s" s="4">
        <v>437</v>
      </c>
      <c r="E15" t="n" s="5">
        <v>2</v>
      </c>
    </row>
    <row r="16" spans="1:7">
      <c r="A16" t="s" s="4">
        <v>438</v>
      </c>
    </row>
    <row r="17" spans="1:7">
      <c r="A17" t="s" s="3">
        <v>137</v>
      </c>
    </row>
    <row r="18" spans="1:7">
      <c r="A18" t="s" s="4">
        <v>439</v>
      </c>
      <c r="D18" t="n" s="7">
        <v>30</v>
      </c>
    </row>
    <row r="19" spans="1:7">
      <c r="A19" t="s" s="4">
        <v>440</v>
      </c>
      <c r="G19" t="n" s="5">
        <v>3</v>
      </c>
    </row>
    <row r="20" spans="1:7">
      <c r="A20" t="s" s="4">
        <v>441</v>
      </c>
    </row>
    <row r="21" spans="1:7">
      <c r="A21" t="s" s="3">
        <v>137</v>
      </c>
    </row>
    <row r="22" spans="1:7">
      <c r="A22" t="s" s="4">
        <v>442</v>
      </c>
      <c r="G22" t="n" s="5">
        <v>3</v>
      </c>
    </row>
    <row r="23" spans="1:7">
      <c r="A23" t="s" s="4">
        <v>440</v>
      </c>
      <c r="G23" t="n" s="5">
        <v>6</v>
      </c>
    </row>
    <row r="24" spans="1:7">
      <c r="A24" t="s" s="4">
        <v>443</v>
      </c>
    </row>
    <row r="25" spans="1:7">
      <c r="A25" t="s" s="3">
        <v>137</v>
      </c>
    </row>
    <row r="26" spans="1:7">
      <c r="A26" t="s" s="4">
        <v>425</v>
      </c>
      <c r="E26" t="n" s="10">
        <v>1.8</v>
      </c>
    </row>
    <row r="27" spans="1:7">
      <c r="A27" t="s" s="4">
        <v>444</v>
      </c>
    </row>
    <row r="28" spans="1:7">
      <c r="A28" t="s" s="3">
        <v>137</v>
      </c>
    </row>
    <row r="29" spans="1:7">
      <c r="A29" t="s" s="4">
        <v>425</v>
      </c>
      <c r="E29" t="n" s="10">
        <v>10.4</v>
      </c>
    </row>
    <row r="30" spans="1:7">
      <c r="A30" t="s" s="4">
        <v>445</v>
      </c>
    </row>
    <row r="31" spans="1:7">
      <c r="A31" t="s" s="3">
        <v>137</v>
      </c>
    </row>
    <row r="32" spans="1:7">
      <c r="A32" t="s" s="4">
        <v>439</v>
      </c>
      <c r="G32" t="n" s="9">
        <v>5.1</v>
      </c>
    </row>
    <row r="33" spans="1:7">
      <c r="A33" t="s" s="4">
        <v>446</v>
      </c>
      <c r="G33" t="n" s="5">
        <v>380</v>
      </c>
    </row>
    <row r="34" spans="1:7">
      <c r="A34" t="s" s="4">
        <v>447</v>
      </c>
    </row>
    <row r="35" spans="1:7">
      <c r="A35" t="s" s="3">
        <v>137</v>
      </c>
    </row>
    <row r="36" spans="1:7">
      <c r="A36" t="s" s="4">
        <v>448</v>
      </c>
      <c r="G36" t="n" s="7">
        <v>25</v>
      </c>
    </row>
    <row r="37" spans="1:7">
      <c r="A37" t="s" s="4">
        <v>449</v>
      </c>
      <c r="G37" t="s" s="4">
        <v>2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0</v>
      </c>
      <c r="B1" t="s" s="2">
        <v>1</v>
      </c>
    </row>
    <row r="2" spans="1:3">
      <c r="B2" t="s" s="2">
        <v>2</v>
      </c>
      <c r="C2" t="s" s="2">
        <v>66</v>
      </c>
    </row>
    <row r="3" spans="1:3">
      <c r="A3" t="s" s="3">
        <v>91</v>
      </c>
    </row>
    <row r="4" spans="1:3">
      <c r="A4" t="s" s="4">
        <v>83</v>
      </c>
      <c r="B4" t="n" s="7">
        <v>62315</v>
      </c>
      <c r="C4" t="n" s="7">
        <v>35171</v>
      </c>
    </row>
    <row r="5" spans="1:3">
      <c r="A5" t="s" s="3">
        <v>92</v>
      </c>
    </row>
    <row r="6" spans="1:3">
      <c r="A6" t="s" s="4">
        <v>93</v>
      </c>
      <c r="B6" t="n" s="5">
        <v>-97491</v>
      </c>
      <c r="C6" t="n" s="5">
        <v>-64468</v>
      </c>
    </row>
    <row r="7" spans="1:3">
      <c r="A7" t="s" s="4">
        <v>94</v>
      </c>
      <c r="B7" t="n" s="5">
        <v>2650</v>
      </c>
      <c r="C7" t="n" s="5">
        <v>-5715</v>
      </c>
    </row>
    <row r="8" spans="1:3">
      <c r="A8" t="s" s="4">
        <v>77</v>
      </c>
      <c r="B8" t="n" s="5">
        <v>576</v>
      </c>
      <c r="C8" t="n" s="5">
        <v>1595</v>
      </c>
    </row>
    <row r="9" spans="1:3">
      <c r="A9" t="s" s="4">
        <v>76</v>
      </c>
      <c r="B9" t="n" s="5">
        <v>73788</v>
      </c>
      <c r="C9" t="n" s="5">
        <v>57374</v>
      </c>
    </row>
    <row r="10" spans="1:3">
      <c r="A10" t="s" s="4">
        <v>95</v>
      </c>
      <c r="B10" t="n" s="5">
        <v>-32619</v>
      </c>
      <c r="C10" t="n" s="5">
        <v>-495861</v>
      </c>
    </row>
    <row r="11" spans="1:3">
      <c r="A11" t="s" s="4">
        <v>96</v>
      </c>
      <c r="B11" t="n" s="5">
        <v>9219</v>
      </c>
      <c r="C11" t="n" s="5">
        <v>-471904</v>
      </c>
    </row>
    <row r="12" spans="1:3">
      <c r="A12" t="s" s="3">
        <v>97</v>
      </c>
    </row>
    <row r="13" spans="1:3">
      <c r="A13" t="s" s="4">
        <v>98</v>
      </c>
      <c r="B13" t="n" s="5">
        <v>-1281</v>
      </c>
      <c r="C13" t="n" s="5">
        <v>-947</v>
      </c>
    </row>
    <row r="14" spans="1:3">
      <c r="A14" t="s" s="4">
        <v>99</v>
      </c>
      <c r="B14" t="n" s="5">
        <v>-12767</v>
      </c>
    </row>
    <row r="15" spans="1:3">
      <c r="A15" t="s" s="4">
        <v>100</v>
      </c>
      <c r="B15" t="n" s="5">
        <v>-144950</v>
      </c>
      <c r="C15" t="n" s="5">
        <v>-229929</v>
      </c>
    </row>
    <row r="16" spans="1:3">
      <c r="A16" t="s" s="4">
        <v>101</v>
      </c>
      <c r="B16" t="n" s="5">
        <v>22920</v>
      </c>
      <c r="C16" t="n" s="5">
        <v>158356</v>
      </c>
    </row>
    <row r="17" spans="1:3">
      <c r="A17" t="s" s="4">
        <v>102</v>
      </c>
      <c r="B17" t="n" s="5">
        <v>-136078</v>
      </c>
      <c r="C17" t="n" s="5">
        <v>-72520</v>
      </c>
    </row>
    <row r="18" spans="1:3">
      <c r="A18" t="s" s="3">
        <v>103</v>
      </c>
    </row>
    <row r="19" spans="1:3">
      <c r="A19" t="s" s="4">
        <v>104</v>
      </c>
      <c r="B19" t="n" s="5">
        <v>28976</v>
      </c>
      <c r="C19" t="n" s="5">
        <v>460509</v>
      </c>
    </row>
    <row r="20" spans="1:3">
      <c r="A20" t="s" s="4">
        <v>105</v>
      </c>
      <c r="B20" t="n" s="5">
        <v>110829</v>
      </c>
      <c r="C20" t="n" s="5">
        <v>168369</v>
      </c>
    </row>
    <row r="21" spans="1:3">
      <c r="A21" t="s" s="4">
        <v>106</v>
      </c>
      <c r="B21" t="n" s="5">
        <v>-17190</v>
      </c>
      <c r="C21" t="n" s="5">
        <v>-111130</v>
      </c>
    </row>
    <row r="22" spans="1:3">
      <c r="A22" t="s" s="4">
        <v>107</v>
      </c>
      <c r="B22" t="n" s="5">
        <v>-4543</v>
      </c>
      <c r="C22" t="n" s="5">
        <v>-1313</v>
      </c>
    </row>
    <row r="23" spans="1:3">
      <c r="A23" t="s" s="4">
        <v>108</v>
      </c>
      <c r="B23" t="n" s="5">
        <v>5677</v>
      </c>
      <c r="C23" t="n" s="5">
        <v>1718</v>
      </c>
    </row>
    <row r="24" spans="1:3">
      <c r="A24" t="s" s="4">
        <v>109</v>
      </c>
      <c r="B24" t="n" s="5">
        <v>-50062</v>
      </c>
      <c r="C24" t="n" s="5">
        <v>-37532</v>
      </c>
    </row>
    <row r="25" spans="1:3">
      <c r="A25" t="s" s="4">
        <v>110</v>
      </c>
      <c r="C25" t="n" s="5">
        <v>-22050</v>
      </c>
    </row>
    <row r="26" spans="1:3">
      <c r="A26" t="s" s="4">
        <v>111</v>
      </c>
      <c r="B26" t="n" s="5">
        <v>-850</v>
      </c>
    </row>
    <row r="27" spans="1:3">
      <c r="A27" t="s" s="4">
        <v>112</v>
      </c>
      <c r="B27" t="n" s="5">
        <v>831</v>
      </c>
      <c r="C27" t="n" s="5">
        <v>-97</v>
      </c>
    </row>
    <row r="28" spans="1:3">
      <c r="A28" t="s" s="4">
        <v>113</v>
      </c>
      <c r="B28" t="n" s="5">
        <v>73668</v>
      </c>
      <c r="C28" t="n" s="5">
        <v>458474</v>
      </c>
    </row>
    <row r="29" spans="1:3">
      <c r="A29" t="s" s="4">
        <v>114</v>
      </c>
      <c r="B29" t="n" s="5">
        <v>-53191</v>
      </c>
      <c r="C29" t="n" s="5">
        <v>-85950</v>
      </c>
    </row>
    <row r="30" spans="1:3">
      <c r="A30" t="s" s="4">
        <v>115</v>
      </c>
      <c r="B30" t="n" s="5">
        <v>113354</v>
      </c>
      <c r="C30" t="n" s="5">
        <v>170563</v>
      </c>
    </row>
    <row r="31" spans="1:3">
      <c r="A31" t="s" s="4">
        <v>116</v>
      </c>
      <c r="B31" t="n" s="5">
        <v>60163</v>
      </c>
      <c r="C31" t="n" s="5">
        <v>84613</v>
      </c>
    </row>
    <row r="32" spans="1:3">
      <c r="A32" t="s" s="3">
        <v>117</v>
      </c>
    </row>
    <row r="33" spans="1:3">
      <c r="A33" t="s" s="4">
        <v>118</v>
      </c>
      <c r="B33" t="n" s="5">
        <v>24813</v>
      </c>
      <c r="C33" t="n" s="5">
        <v>16710</v>
      </c>
    </row>
    <row r="34" spans="1:3">
      <c r="A34" t="s" s="4">
        <v>119</v>
      </c>
      <c r="B34" t="n" s="7">
        <v>27038</v>
      </c>
      <c r="C34" t="n" s="7">
        <v>121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0</v>
      </c>
      <c r="B1" t="s" s="2">
        <v>65</v>
      </c>
      <c r="D1" t="s" s="2">
        <v>1</v>
      </c>
    </row>
    <row r="2" spans="1:5">
      <c r="B2" t="s" s="2">
        <v>2</v>
      </c>
      <c r="C2" t="s" s="2">
        <v>66</v>
      </c>
      <c r="D2" t="s" s="2">
        <v>2</v>
      </c>
      <c r="E2" t="s" s="2">
        <v>66</v>
      </c>
    </row>
    <row r="3" spans="1:5">
      <c r="A3" t="s" s="3">
        <v>451</v>
      </c>
    </row>
    <row r="4" spans="1:5">
      <c r="A4" t="s" s="4">
        <v>452</v>
      </c>
      <c r="B4" t="n" s="5">
        <v>29165</v>
      </c>
      <c r="C4" t="n" s="5">
        <v>31788</v>
      </c>
      <c r="D4" t="n" s="5">
        <v>29904</v>
      </c>
      <c r="E4" t="n" s="5">
        <v>32342</v>
      </c>
    </row>
    <row r="5" spans="1:5">
      <c r="A5" t="s" s="3">
        <v>453</v>
      </c>
    </row>
    <row r="6" spans="1:5">
      <c r="A6" t="s" s="4">
        <v>454</v>
      </c>
      <c r="B6" t="n" s="5">
        <v>30460</v>
      </c>
      <c r="C6" t="n" s="5">
        <v>32049</v>
      </c>
      <c r="D6" t="n" s="5">
        <v>31045</v>
      </c>
      <c r="E6" t="n" s="5">
        <v>32658</v>
      </c>
    </row>
    <row r="7" spans="1:5">
      <c r="A7" t="s" s="4">
        <v>455</v>
      </c>
    </row>
    <row r="8" spans="1:5">
      <c r="A8" t="s" s="3">
        <v>453</v>
      </c>
    </row>
    <row r="9" spans="1:5">
      <c r="A9" t="s" s="4">
        <v>453</v>
      </c>
      <c r="B9" t="n" s="5">
        <v>1008</v>
      </c>
      <c r="C9" t="n" s="5">
        <v>261</v>
      </c>
      <c r="D9" t="n" s="5">
        <v>942</v>
      </c>
      <c r="E9" t="n" s="5">
        <v>316</v>
      </c>
    </row>
    <row r="10" spans="1:5">
      <c r="A10" t="s" s="4">
        <v>456</v>
      </c>
    </row>
    <row r="11" spans="1:5">
      <c r="A11" t="s" s="3">
        <v>453</v>
      </c>
    </row>
    <row r="12" spans="1:5">
      <c r="A12" t="s" s="4">
        <v>453</v>
      </c>
      <c r="B12" t="n" s="5">
        <v>287</v>
      </c>
      <c r="D12" t="n" s="5">
        <v>1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7</v>
      </c>
      <c r="B1" t="s" s="2">
        <v>65</v>
      </c>
      <c r="D1" t="s" s="2">
        <v>1</v>
      </c>
    </row>
    <row r="2" spans="1:5">
      <c r="B2" t="s" s="2">
        <v>2</v>
      </c>
      <c r="C2" t="s" s="2">
        <v>66</v>
      </c>
      <c r="D2" t="s" s="2">
        <v>2</v>
      </c>
      <c r="E2" t="s" s="2">
        <v>66</v>
      </c>
    </row>
    <row r="3" spans="1:5">
      <c r="A3" t="s" s="4">
        <v>456</v>
      </c>
    </row>
    <row r="4" spans="1:5">
      <c r="A4" t="s" s="3">
        <v>458</v>
      </c>
    </row>
    <row r="5" spans="1:5">
      <c r="A5" t="s" s="4">
        <v>459</v>
      </c>
      <c r="C5" t="n" s="5">
        <v>649</v>
      </c>
      <c r="E5" t="n" s="5">
        <v>598</v>
      </c>
    </row>
    <row r="6" spans="1:5">
      <c r="A6" t="s" s="4">
        <v>455</v>
      </c>
    </row>
    <row r="7" spans="1:5">
      <c r="A7" t="s" s="3">
        <v>458</v>
      </c>
    </row>
    <row r="8" spans="1:5">
      <c r="A8" t="s" s="4">
        <v>459</v>
      </c>
      <c r="B8" t="n" s="5">
        <v>19</v>
      </c>
      <c r="C8" t="n" s="5">
        <v>6</v>
      </c>
      <c r="D8" t="n" s="5">
        <v>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0</v>
      </c>
      <c r="B1" t="s" s="2">
        <v>65</v>
      </c>
      <c r="D1" t="s" s="2">
        <v>1</v>
      </c>
    </row>
    <row r="2" spans="1:5">
      <c r="B2" t="s" s="2">
        <v>2</v>
      </c>
      <c r="C2" t="s" s="2">
        <v>66</v>
      </c>
      <c r="D2" t="s" s="2">
        <v>2</v>
      </c>
      <c r="E2" t="s" s="2">
        <v>66</v>
      </c>
    </row>
    <row r="3" spans="1:5">
      <c r="A3" t="s" s="3">
        <v>461</v>
      </c>
    </row>
    <row r="4" spans="1:5">
      <c r="A4" t="s" s="4">
        <v>462</v>
      </c>
      <c r="D4" t="n" s="7">
        <v>433451</v>
      </c>
    </row>
    <row r="5" spans="1:5">
      <c r="A5" t="s" s="4">
        <v>463</v>
      </c>
      <c r="D5" t="n" s="5">
        <v>31822</v>
      </c>
    </row>
    <row r="6" spans="1:5">
      <c r="A6" t="s" s="4">
        <v>85</v>
      </c>
      <c r="B6" t="n" s="7">
        <v>20251</v>
      </c>
      <c r="C6" t="n" s="7">
        <v>15113</v>
      </c>
      <c r="D6" t="n" s="7">
        <v>61717</v>
      </c>
      <c r="E6" t="n" s="7">
        <v>35171</v>
      </c>
    </row>
    <row r="7" spans="1:5">
      <c r="A7" t="s" s="4">
        <v>84</v>
      </c>
      <c r="B7" t="n" s="5">
        <v>460</v>
      </c>
      <c r="D7" t="n" s="5">
        <v>598</v>
      </c>
    </row>
    <row r="8" spans="1:5">
      <c r="A8" t="s" s="4">
        <v>464</v>
      </c>
      <c r="D8" t="n" s="5">
        <v>10404</v>
      </c>
    </row>
    <row r="9" spans="1:5">
      <c r="A9" t="s" s="4">
        <v>465</v>
      </c>
      <c r="D9" t="n" s="5">
        <v>3785</v>
      </c>
    </row>
    <row r="10" spans="1:5">
      <c r="A10" t="s" s="4">
        <v>466</v>
      </c>
      <c r="D10" t="n" s="5">
        <v>1892</v>
      </c>
    </row>
    <row r="11" spans="1:5">
      <c r="A11" t="s" s="4">
        <v>467</v>
      </c>
      <c r="D11" t="n" s="5">
        <v>-50062</v>
      </c>
    </row>
    <row r="12" spans="1:5">
      <c r="A12" t="s" s="4">
        <v>468</v>
      </c>
      <c r="D12" t="n" s="5">
        <v>831</v>
      </c>
    </row>
    <row r="13" spans="1:5">
      <c r="A13" t="s" s="4">
        <v>469</v>
      </c>
      <c r="D13" t="n" s="5">
        <v>4339</v>
      </c>
    </row>
    <row r="14" spans="1:5">
      <c r="A14" t="s" s="4">
        <v>72</v>
      </c>
      <c r="D14" t="n" s="5">
        <v>-36</v>
      </c>
    </row>
    <row r="15" spans="1:5">
      <c r="A15" t="s" s="4">
        <v>470</v>
      </c>
      <c r="B15" t="n" s="7">
        <v>466919</v>
      </c>
      <c r="D15" t="n" s="7">
        <v>466919</v>
      </c>
    </row>
    <row r="16" spans="1:5">
      <c r="A16" t="s" s="4">
        <v>471</v>
      </c>
      <c r="B16" t="n" s="5">
        <v>29184</v>
      </c>
      <c r="D16" t="n" s="5">
        <v>29184</v>
      </c>
    </row>
    <row r="17" spans="1:5">
      <c r="A17" t="s" s="4">
        <v>472</v>
      </c>
    </row>
    <row r="18" spans="1:5">
      <c r="A18" t="s" s="3">
        <v>461</v>
      </c>
    </row>
    <row r="19" spans="1:5">
      <c r="A19" t="s" s="4">
        <v>462</v>
      </c>
      <c r="D19" t="n" s="7">
        <v>318</v>
      </c>
    </row>
    <row r="20" spans="1:5">
      <c r="A20" t="s" s="4">
        <v>463</v>
      </c>
      <c r="D20" t="n" s="5">
        <v>31822</v>
      </c>
    </row>
    <row r="21" spans="1:5">
      <c r="A21" t="s" s="4">
        <v>465</v>
      </c>
      <c r="D21" t="n" s="7">
        <v>5</v>
      </c>
    </row>
    <row r="22" spans="1:5">
      <c r="A22" t="s" s="4">
        <v>473</v>
      </c>
      <c r="D22" t="n" s="5">
        <v>526</v>
      </c>
    </row>
    <row r="23" spans="1:5">
      <c r="A23" t="s" s="4">
        <v>467</v>
      </c>
      <c r="D23" t="n" s="7">
        <v>-31</v>
      </c>
    </row>
    <row r="24" spans="1:5">
      <c r="A24" t="s" s="4">
        <v>474</v>
      </c>
      <c r="D24" t="n" s="5">
        <v>-3164</v>
      </c>
    </row>
    <row r="25" spans="1:5">
      <c r="A25" t="s" s="4">
        <v>470</v>
      </c>
      <c r="B25" t="n" s="7">
        <v>292</v>
      </c>
      <c r="D25" t="n" s="7">
        <v>292</v>
      </c>
    </row>
    <row r="26" spans="1:5">
      <c r="A26" t="s" s="4">
        <v>471</v>
      </c>
      <c r="B26" t="n" s="5">
        <v>29184</v>
      </c>
      <c r="D26" t="n" s="5">
        <v>29184</v>
      </c>
    </row>
    <row r="27" spans="1:5">
      <c r="A27" t="s" s="4">
        <v>475</v>
      </c>
    </row>
    <row r="28" spans="1:5">
      <c r="A28" t="s" s="3">
        <v>461</v>
      </c>
    </row>
    <row r="29" spans="1:5">
      <c r="A29" t="s" s="4">
        <v>462</v>
      </c>
      <c r="D29" t="n" s="7">
        <v>224164</v>
      </c>
    </row>
    <row r="30" spans="1:5">
      <c r="A30" t="s" s="4">
        <v>464</v>
      </c>
      <c r="D30" t="n" s="5">
        <v>10404</v>
      </c>
    </row>
    <row r="31" spans="1:5">
      <c r="A31" t="s" s="4">
        <v>465</v>
      </c>
      <c r="D31" t="n" s="5">
        <v>3780</v>
      </c>
    </row>
    <row r="32" spans="1:5">
      <c r="A32" t="s" s="4">
        <v>466</v>
      </c>
      <c r="D32" t="n" s="5">
        <v>1892</v>
      </c>
    </row>
    <row r="33" spans="1:5">
      <c r="A33" t="s" s="4">
        <v>467</v>
      </c>
      <c r="D33" t="n" s="5">
        <v>-30964</v>
      </c>
    </row>
    <row r="34" spans="1:5">
      <c r="A34" t="s" s="4">
        <v>468</v>
      </c>
      <c r="D34" t="n" s="5">
        <v>831</v>
      </c>
    </row>
    <row r="35" spans="1:5">
      <c r="A35" t="s" s="4">
        <v>72</v>
      </c>
      <c r="D35" t="n" s="5">
        <v>214</v>
      </c>
    </row>
    <row r="36" spans="1:5">
      <c r="A36" t="s" s="4">
        <v>470</v>
      </c>
      <c r="B36" t="n" s="7">
        <v>210321</v>
      </c>
      <c r="D36" t="n" s="5">
        <v>210321</v>
      </c>
    </row>
    <row r="37" spans="1:5">
      <c r="A37" t="s" s="4">
        <v>476</v>
      </c>
    </row>
    <row r="38" spans="1:5">
      <c r="A38" t="s" s="3">
        <v>461</v>
      </c>
    </row>
    <row r="39" spans="1:5">
      <c r="A39" t="s" s="4">
        <v>462</v>
      </c>
      <c r="D39" t="n" s="5">
        <v>208969</v>
      </c>
    </row>
    <row r="40" spans="1:5">
      <c r="A40" t="s" s="4">
        <v>85</v>
      </c>
      <c r="D40" t="n" s="5">
        <v>61717</v>
      </c>
    </row>
    <row r="41" spans="1:5">
      <c r="A41" t="s" s="4">
        <v>467</v>
      </c>
      <c r="D41" t="n" s="5">
        <v>-19067</v>
      </c>
    </row>
    <row r="42" spans="1:5">
      <c r="A42" t="s" s="4">
        <v>470</v>
      </c>
      <c r="B42" t="n" s="5">
        <v>251619</v>
      </c>
      <c r="D42" t="n" s="5">
        <v>251619</v>
      </c>
    </row>
    <row r="43" spans="1:5">
      <c r="A43" t="s" s="4">
        <v>477</v>
      </c>
    </row>
    <row r="44" spans="1:5">
      <c r="A44" t="s" s="3">
        <v>461</v>
      </c>
    </row>
    <row r="45" spans="1:5">
      <c r="A45" t="s" s="4">
        <v>84</v>
      </c>
      <c r="D45" t="n" s="5">
        <v>598</v>
      </c>
    </row>
    <row r="46" spans="1:5">
      <c r="A46" t="s" s="4">
        <v>469</v>
      </c>
      <c r="D46" t="n" s="5">
        <v>4339</v>
      </c>
    </row>
    <row r="47" spans="1:5">
      <c r="A47" t="s" s="4">
        <v>72</v>
      </c>
      <c r="D47" t="n" s="5">
        <v>-250</v>
      </c>
    </row>
    <row r="48" spans="1:5">
      <c r="A48" t="s" s="4">
        <v>470</v>
      </c>
      <c r="B48" t="n" s="7">
        <v>4687</v>
      </c>
      <c r="D48" t="n" s="7">
        <v>46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78</v>
      </c>
      <c r="B1" t="s" s="2">
        <v>65</v>
      </c>
      <c r="C1" t="s" s="2">
        <v>1</v>
      </c>
    </row>
    <row r="2" spans="1:3">
      <c r="B2" t="s" s="2">
        <v>207</v>
      </c>
      <c r="C2" t="s" s="2">
        <v>2</v>
      </c>
    </row>
    <row r="3" spans="1:3">
      <c r="A3" t="s" s="3">
        <v>479</v>
      </c>
    </row>
    <row r="4" spans="1:3">
      <c r="A4" t="s" s="4">
        <v>467</v>
      </c>
      <c r="C4" t="n" s="7">
        <v>50062</v>
      </c>
    </row>
    <row r="5" spans="1:3">
      <c r="A5" t="s" s="4">
        <v>480</v>
      </c>
    </row>
    <row r="6" spans="1:3">
      <c r="A6" t="s" s="3">
        <v>479</v>
      </c>
    </row>
    <row r="7" spans="1:3">
      <c r="A7" t="s" s="4">
        <v>481</v>
      </c>
      <c r="B7" t="n" s="5">
        <v>3</v>
      </c>
    </row>
    <row r="8" spans="1:3">
      <c r="A8" t="s" s="4">
        <v>482</v>
      </c>
      <c r="B8" t="n" s="8">
        <v>15.6</v>
      </c>
    </row>
    <row r="9" spans="1:3">
      <c r="A9" t="s" s="4">
        <v>467</v>
      </c>
      <c r="B9" t="n" s="7">
        <v>46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t="s" s="1">
        <v>483</v>
      </c>
      <c r="B1" t="s" s="2">
        <v>1</v>
      </c>
    </row>
    <row r="2" spans="1:3">
      <c r="B2" t="s" s="2">
        <v>2</v>
      </c>
      <c r="C2" t="s" s="2">
        <v>66</v>
      </c>
    </row>
    <row r="3" spans="1:3">
      <c r="A3" t="s" s="3">
        <v>484</v>
      </c>
    </row>
    <row r="4" spans="1:3">
      <c r="A4" t="s" s="4">
        <v>264</v>
      </c>
      <c r="B4" t="n" s="7">
        <v>74525</v>
      </c>
      <c r="C4" t="n" s="7">
        <v>60212</v>
      </c>
    </row>
    <row r="5" spans="1:3">
      <c r="A5" t="s" s="4">
        <v>485</v>
      </c>
      <c r="B5" t="n" s="5">
        <v>15713</v>
      </c>
      <c r="C5" t="n" s="5">
        <v>0</v>
      </c>
    </row>
    <row r="6" spans="1:3">
      <c r="A6" t="s" s="4">
        <v>486</v>
      </c>
      <c r="B6" t="n" s="5">
        <v>100</v>
      </c>
      <c r="C6" t="n" s="5">
        <v>0</v>
      </c>
    </row>
    <row r="7" spans="1:3">
      <c r="A7" t="s" s="4">
        <v>487</v>
      </c>
      <c r="B7" t="n" s="5">
        <v>0</v>
      </c>
      <c r="C7" t="n" s="5">
        <v>0</v>
      </c>
    </row>
    <row r="8" spans="1:3">
      <c r="A8" t="s" s="4">
        <v>265</v>
      </c>
      <c r="B8" t="n" s="7">
        <v>90338</v>
      </c>
      <c r="C8" t="n" s="7">
        <v>602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r="1" spans="1:4">
      <c r="A1" t="s" s="1">
        <v>488</v>
      </c>
      <c r="B1" t="s" s="2">
        <v>65</v>
      </c>
      <c r="C1" t="s" s="2">
        <v>1</v>
      </c>
    </row>
    <row r="2" spans="1:4">
      <c r="B2" t="s" s="2">
        <v>2</v>
      </c>
      <c r="C2" t="s" s="2">
        <v>2</v>
      </c>
      <c r="D2" t="s" s="2">
        <v>66</v>
      </c>
    </row>
    <row r="3" spans="1:4">
      <c r="A3" t="s" s="3">
        <v>489</v>
      </c>
    </row>
    <row r="4" spans="1:4">
      <c r="A4" t="s" s="4">
        <v>486</v>
      </c>
      <c r="C4" t="n" s="7">
        <v>100</v>
      </c>
      <c r="D4" t="n" s="7">
        <v>0</v>
      </c>
    </row>
    <row r="5" spans="1:4">
      <c r="A5" t="s" s="4">
        <v>490</v>
      </c>
    </row>
    <row r="6" spans="1:4">
      <c r="A6" t="s" s="3">
        <v>489</v>
      </c>
    </row>
    <row r="7" spans="1:4">
      <c r="A7" t="s" s="4">
        <v>491</v>
      </c>
      <c r="C7" t="s" s="4">
        <v>492</v>
      </c>
    </row>
    <row r="8" spans="1:4">
      <c r="A8" t="s" s="4">
        <v>219</v>
      </c>
      <c r="C8" t="s" s="4">
        <v>493</v>
      </c>
    </row>
    <row r="9" spans="1:4">
      <c r="A9" t="s" s="4">
        <v>486</v>
      </c>
      <c r="B9" t="n" s="7">
        <v>0</v>
      </c>
      <c r="C9" t="n" s="7">
        <v>1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3</v>
      </c>
      <c r="B1" t="s" s="2">
        <v>1</v>
      </c>
    </row>
    <row r="2" spans="1:2">
      <c r="B2" t="s" s="2">
        <v>2</v>
      </c>
    </row>
    <row r="3" spans="1:2">
      <c r="A3" t="s" s="3">
        <v>123</v>
      </c>
    </row>
    <row r="4" spans="1:2">
      <c r="A4" t="s" s="4">
        <v>123</v>
      </c>
      <c r="B4" t="s"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25</v>
      </c>
      <c r="B1" t="s" s="2">
        <v>1</v>
      </c>
    </row>
    <row r="2" spans="1:2">
      <c r="B2" t="s" s="2">
        <v>2</v>
      </c>
    </row>
    <row r="3" spans="1:2">
      <c r="A3" t="s" s="3">
        <v>125</v>
      </c>
    </row>
    <row r="4" spans="1:2">
      <c r="A4" t="s" s="4">
        <v>125</v>
      </c>
      <c r="B4" t="s"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27</v>
      </c>
      <c r="B1" t="s" s="2">
        <v>1</v>
      </c>
    </row>
    <row r="2" spans="1:2">
      <c r="B2" t="s" s="2">
        <v>2</v>
      </c>
    </row>
    <row r="3" spans="1:2">
      <c r="A3" t="s" s="3">
        <v>127</v>
      </c>
    </row>
    <row r="4" spans="1:2">
      <c r="A4" t="s" s="4">
        <v>127</v>
      </c>
      <c r="B4" t="s"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Mortgage Servicing Rights</vt:lpstr>
      <vt:lpstr>Guaranty Obligation and Allowan</vt:lpstr>
      <vt:lpstr>Servicing</vt:lpstr>
      <vt:lpstr>Warehouse Notes Payable</vt:lpstr>
      <vt:lpstr>Fair Value Measurements</vt:lpstr>
      <vt:lpstr>Litigation, Commitments, and Co</vt:lpstr>
      <vt:lpstr>Earnings Per Share</vt:lpstr>
      <vt:lpstr>Total Equity</vt:lpstr>
      <vt:lpstr>Goodwill</vt:lpstr>
      <vt:lpstr>Summary of Significant Accoun17</vt:lpstr>
      <vt:lpstr>Summary of Significant Accoun18</vt:lpstr>
      <vt:lpstr>Mortgage Servicing Rights (Tabl</vt:lpstr>
      <vt:lpstr>Guaranty Obligation and Allow20</vt:lpstr>
      <vt:lpstr>Warehouse Notes Payable (Tables</vt:lpstr>
      <vt:lpstr>Fair Value Measurements (Tables</vt:lpstr>
      <vt:lpstr>Earnings Per Share (Tables)</vt:lpstr>
      <vt:lpstr>Total Equity (Tables)</vt:lpstr>
      <vt:lpstr>Goodwill (Tables)</vt:lpstr>
      <vt:lpstr>Organization and Basis of Pre26</vt:lpstr>
      <vt:lpstr>Organization and Basis of Pre27</vt:lpstr>
      <vt:lpstr>Summary of Significant Accoun28</vt:lpstr>
      <vt:lpstr>Summary of Significant Accoun29</vt:lpstr>
      <vt:lpstr>Summary of Significant Accoun30</vt:lpstr>
      <vt:lpstr>Mortgage Servicing Rights - Add</vt:lpstr>
      <vt:lpstr>Mortgage Servicing Rights - Sch</vt:lpstr>
      <vt:lpstr>Mortgage Servicing Rights - Sum</vt:lpstr>
      <vt:lpstr>Mortgage Servicing Rights - S34</vt:lpstr>
      <vt:lpstr>Guaranty Obligation and Allow35</vt:lpstr>
      <vt:lpstr>Guaranty Obligation and Allow36</vt:lpstr>
      <vt:lpstr>Guaranty Obligation and Allow37</vt:lpstr>
      <vt:lpstr>Servicing - Additional Informat</vt:lpstr>
      <vt:lpstr>Warehouse Notes Payable - Addit</vt:lpstr>
      <vt:lpstr>Warehouse Notes Payable - Sched</vt:lpstr>
      <vt:lpstr>Fair Value Measurements - Summa</vt:lpstr>
      <vt:lpstr>Fair Value Measurements - Addit</vt:lpstr>
      <vt:lpstr>Fair Value Measurements - Sched</vt:lpstr>
      <vt:lpstr>Fair Value Measurements - Sch44</vt:lpstr>
      <vt:lpstr>Fair Value Measurements - Sch45</vt:lpstr>
      <vt:lpstr>Fair Value Measurements - Sch46</vt:lpstr>
      <vt:lpstr>Litigation, Commitments, and 47</vt:lpstr>
      <vt:lpstr>Litigation, Commitments, and 48</vt:lpstr>
      <vt:lpstr>Litigation, Commitments, and 49</vt:lpstr>
      <vt:lpstr>Earnings Per Share - Schedule o</vt:lpstr>
      <vt:lpstr>Earnings Per Share - Antidiluti</vt:lpstr>
      <vt:lpstr>Total Equity - Summary of Chang</vt:lpstr>
      <vt:lpstr>Total Equity - Additional Infor</vt:lpstr>
      <vt:lpstr>Goodwill - Schedule of Goodwill</vt:lpstr>
      <vt:lpstr>Goodwill - Additional Inform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29:45Z</dcterms:created>
  <dcterms:modified xmlns:dcterms="http://purl.org/dc/terms/" xmlns:xsi="http://www.w3.org/2001/XMLSchema-instance" xsi:type="dcterms:W3CDTF">2015-11-04T06:29:45Z</dcterms:modified>
  <dc:title xmlns:dc="http://purl.org/dc/elements/1.1/">Untitled</dc:title>
  <dc:description xmlns:dc="http://purl.org/dc/elements/1.1/"/>
  <dc:subject xmlns:dc="http://purl.org/dc/elements/1.1/"/>
  <cp:keywords/>
  <cp:category/>
</cp:coreProperties>
</file>